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Business" sheetId="8" r:id="rId8"/>
    <s:sheet name="Summary of Significant Accounti" sheetId="9" r:id="rId9"/>
    <s:sheet name="Net Loss per Common Share" sheetId="10" r:id="rId10"/>
    <s:sheet name="Common Stock Warrants" sheetId="11" r:id="rId11"/>
    <s:sheet name="Fair Value of Financial Instrum" sheetId="12" r:id="rId12"/>
    <s:sheet name="Concentrations of Credit Risk, " sheetId="13" r:id="rId13"/>
    <s:sheet name="Inventory" sheetId="14" r:id="rId14"/>
    <s:sheet name="Property and Equipment" sheetId="15" r:id="rId15"/>
    <s:sheet name="Accrued Expenses" sheetId="16" r:id="rId16"/>
    <s:sheet name="Debt" sheetId="17" r:id="rId17"/>
    <s:sheet name="Commitments and Contingencies" sheetId="18" r:id="rId18"/>
    <s:sheet name="Stockholders' Equity" sheetId="19" r:id="rId19"/>
    <s:sheet name="Stock Plans" sheetId="20" r:id="rId20"/>
    <s:sheet name="Segment Reporting" sheetId="21" r:id="rId21"/>
    <s:sheet name="Retirement Plans" sheetId="22" r:id="rId22"/>
    <s:sheet name="Income Taxes" sheetId="23" r:id="rId23"/>
    <s:sheet name="Selected Quarterly Financial In" sheetId="24" r:id="rId24"/>
    <s:sheet name="Summary of Significant Accoun25" sheetId="25" r:id="rId25"/>
    <s:sheet name="Summary of Significant Accoun26" sheetId="26" r:id="rId26"/>
    <s:sheet name="Net Loss per Common Share (Tabl" sheetId="27" r:id="rId27"/>
    <s:sheet name="Fair Value of Financial Instr28" sheetId="28" r:id="rId28"/>
    <s:sheet name="Concentrations of Credit Risk29" sheetId="29" r:id="rId29"/>
    <s:sheet name="Inventory (Tables)" sheetId="30" r:id="rId30"/>
    <s:sheet name="Property and Equipment (Tables)" sheetId="31" r:id="rId31"/>
    <s:sheet name="Accrued Expenses (Tables)" sheetId="32" r:id="rId32"/>
    <s:sheet name="Commitments and Contingencies (" sheetId="33" r:id="rId33"/>
    <s:sheet name="Stock Plans (Tables)" sheetId="34" r:id="rId34"/>
    <s:sheet name="Segment Reporting (Tables)" sheetId="35" r:id="rId35"/>
    <s:sheet name="Income Taxes (Tables)" sheetId="36" r:id="rId36"/>
    <s:sheet name="Selected Quarterly Financial 37" sheetId="37" r:id="rId37"/>
    <s:sheet name="Nature of Business - Additional" sheetId="38" r:id="rId38"/>
    <s:sheet name="Summary of Significant Accoun39" sheetId="39" r:id="rId39"/>
    <s:sheet name="Property and Equipment, Includi" sheetId="40" r:id="rId40"/>
    <s:sheet name="Potentially Dilutive Securities" sheetId="41" r:id="rId41"/>
    <s:sheet name="Common Stock Warrants - Additio" sheetId="42" r:id="rId42"/>
    <s:sheet name="Fair Value of Assets and Liabil" sheetId="43" r:id="rId43"/>
    <s:sheet name="Assumptions used in Black-Schol" sheetId="44" r:id="rId44"/>
    <s:sheet name="Assumptions used in Black-Sch45" sheetId="45" r:id="rId45"/>
    <s:sheet name="Rollforward of Fair Value of Wa" sheetId="46" r:id="rId46"/>
    <s:sheet name="Concentrations of Credit Risk47" sheetId="47" r:id="rId47"/>
    <s:sheet name="Components of Company's Account" sheetId="48" r:id="rId48"/>
    <s:sheet name="Roll Forward of Allowance for D" sheetId="49" r:id="rId49"/>
    <s:sheet name="Inventory - Additional Informat" sheetId="50" r:id="rId50"/>
    <s:sheet name="Inventory (Detail)" sheetId="51" r:id="rId51"/>
    <s:sheet name="Property and Equipment (Detail)" sheetId="52" r:id="rId52"/>
    <s:sheet name="Recognized Charge for Impaired " sheetId="53" r:id="rId53"/>
    <s:sheet name="Property and Equipment - Additi" sheetId="54" r:id="rId54"/>
    <s:sheet name="Accrued Expenses (Detail)" sheetId="55" r:id="rId55"/>
    <s:sheet name="Accrued Expenses - Additional I" sheetId="56" r:id="rId56"/>
    <s:sheet name="Debt - Additional Information (" sheetId="57" r:id="rId57"/>
    <s:sheet name="Commitments and Contingencies -" sheetId="58" r:id="rId58"/>
    <s:sheet name="Future Minimum Lease Payments U" sheetId="59" r:id="rId59"/>
    <s:sheet name="Stockholders' Equity - Addition" sheetId="60" r:id="rId60"/>
    <s:sheet name="Stock Plans - Additional Inform" sheetId="61" r:id="rId61"/>
    <s:sheet name="Stock-Based compensation Reflec" sheetId="62" r:id="rId62"/>
    <s:sheet name="Weighted-average Assumptions us" sheetId="63" r:id="rId63"/>
    <s:sheet name="Share-Based Activity (Detail)" sheetId="64" r:id="rId64"/>
    <s:sheet name="Restricted Stock Units and Acti" sheetId="65" r:id="rId65"/>
    <s:sheet name="Segment Reporting - Additional " sheetId="66" r:id="rId66"/>
    <s:sheet name="Product Sales by Geographic Loc" sheetId="67" r:id="rId67"/>
    <s:sheet name="Retirement Plans - Additional I" sheetId="68" r:id="rId68"/>
    <s:sheet name="Loss before Provision for Incom" sheetId="69" r:id="rId69"/>
    <s:sheet name="Summary Provision for Income Ta" sheetId="70" r:id="rId70"/>
    <s:sheet name="Income Tax - Additional Informa" sheetId="71" r:id="rId71"/>
    <s:sheet name="Reconciliation of Income Taxes " sheetId="72" r:id="rId72"/>
    <s:sheet name="Summary of Net Deferred Tax Ass" sheetId="73" r:id="rId73"/>
    <s:sheet name="Unrecognized Tax Benefits (Deta" sheetId="74" r:id="rId74"/>
    <s:sheet name="Selected Quarterly Financial 75" sheetId="75" r:id="rId75"/>
    <s:sheet name="Selected Quarterly Financial 76" sheetId="76" r:id="rId76"/>
  </s:sheets>
  <s:definedNames/>
  <s:calcPr calcId="124519" calcMode="auto" fullCalcOnLoad="1"/>
</s:workbook>
</file>

<file path=xl/sharedStrings.xml><?xml version="1.0" encoding="utf-8"?>
<sst xmlns="http://schemas.openxmlformats.org/spreadsheetml/2006/main" uniqueCount="631">
  <si>
    <t>Document and Entity Information</t>
  </si>
  <si>
    <t>12 Months Ended</t>
  </si>
  <si>
    <t>Dec. 31, 2015</t>
  </si>
  <si>
    <t>Mar. 15, 2016shares</t>
  </si>
  <si>
    <t>Jun. 30, 2015USD ($)</t>
  </si>
  <si>
    <t>Jun. 30, 2015AUD</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IDYL</t>
  </si>
  <si>
    <t>Entity Registrant Name</t>
  </si>
  <si>
    <t>GI DYNAM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in Thousands, € in Millions, AUD in Millions</t>
  </si>
  <si>
    <t>Dec. 31, 2015USD ($)</t>
  </si>
  <si>
    <t>Dec. 31, 2014USD ($)</t>
  </si>
  <si>
    <t>Current assets:</t>
  </si>
  <si>
    <t>Cash and cash equivalents</t>
  </si>
  <si>
    <t>Accounts receivable, net</t>
  </si>
  <si>
    <t>Inventory</t>
  </si>
  <si>
    <t>Prepaid expenses and other current assets</t>
  </si>
  <si>
    <t>Total current assets</t>
  </si>
  <si>
    <t>Property and equipment, net</t>
  </si>
  <si>
    <t>Other long-term assets</t>
  </si>
  <si>
    <t>Total assets</t>
  </si>
  <si>
    <t>Current liabilities:</t>
  </si>
  <si>
    <t>Accounts payable</t>
  </si>
  <si>
    <t>Accrued expenses</t>
  </si>
  <si>
    <t>Deferred revenue</t>
  </si>
  <si>
    <t>Other current liabilities</t>
  </si>
  <si>
    <t>Total current liabilities</t>
  </si>
  <si>
    <t>Deferred rent, net of current portion</t>
  </si>
  <si>
    <t>Other liabilities</t>
  </si>
  <si>
    <t>Warrants to purchase common stock</t>
  </si>
  <si>
    <t>Commitments (Note 11)</t>
  </si>
  <si>
    <t xml:space="preserve"> </t>
  </si>
  <si>
    <t>Stockholders' equity:</t>
  </si>
  <si>
    <t>Preferred stock, $0.01 par value - 500,000 shares authorized; no shares issued and outstanding at December 31, 2015 and 2014</t>
  </si>
  <si>
    <t>Common stock</t>
  </si>
  <si>
    <t>Additional paid-in capital</t>
  </si>
  <si>
    <t>Accumulated deficit</t>
  </si>
  <si>
    <t>Total stockholders' equity</t>
  </si>
  <si>
    <t>Total liabilities and stockholders' equity</t>
  </si>
  <si>
    <t>Consolidated Balance Sheets (Parenthetical) - $ / shares</t>
  </si>
  <si>
    <t>Dec. 31, 2014</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solidated Statements of Operations and Comprehensive Loss - USD ($) $ in Thousands</t>
  </si>
  <si>
    <t>Dec. 31, 2013</t>
  </si>
  <si>
    <t>Revenue</t>
  </si>
  <si>
    <t>Cost of revenue</t>
  </si>
  <si>
    <t>Gross loss</t>
  </si>
  <si>
    <t>[1]</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In the second and fourth quarter of 2015, the Company recorded a charge to cost of revenue of approximately $1.7 million and $1.5 million, respectively, for excess, expired and obsolete inventory. In the fourth quarter of 2014, the Company recorded a charge to cost of revenue of approximately $1.6 million for excess raw material sleeve inventory.</t>
  </si>
  <si>
    <t>Consolidated Statements of Stockholders' Equity - USD ($) $ in Thousands</t>
  </si>
  <si>
    <t>Total</t>
  </si>
  <si>
    <t>Additional Paid-in Capital</t>
  </si>
  <si>
    <t>Retained Earnings</t>
  </si>
  <si>
    <t>Beginning Balance at Dec. 31, 2012</t>
  </si>
  <si>
    <t>Beginning Balance (in shares) at Dec. 31, 2012</t>
  </si>
  <si>
    <t>Issuance of common stock upon exercise of stock options</t>
  </si>
  <si>
    <t>Issuance of common stock upon exercise of stock options (in shares)</t>
  </si>
  <si>
    <t>Issuance of shares upon private placement and share purchase plan, net of issuance costs</t>
  </si>
  <si>
    <t>Issuance of shares upon private placement and share purchase plan, net of issuance costs (in shares)</t>
  </si>
  <si>
    <t>Stock-based compensation expense</t>
  </si>
  <si>
    <t>Ending Balance at Dec. 31, 2013</t>
  </si>
  <si>
    <t>Ending Balance (in shares) at Dec. 31, 2013</t>
  </si>
  <si>
    <t>Issuance of shares upon private placement, net of issuance costs</t>
  </si>
  <si>
    <t>Issuance of shares upon private placement, net of issuance costs (in shares)</t>
  </si>
  <si>
    <t>Ending Balance at Dec. 31, 2014</t>
  </si>
  <si>
    <t>Ending Balance (in shares) at Dec. 31, 2014</t>
  </si>
  <si>
    <t>Issuance of common stock upon exercise of stock options and vesting of restricted stock (in shares)</t>
  </si>
  <si>
    <t>Issuance of common stock upon exercise of stock options and vesting of restricted stock</t>
  </si>
  <si>
    <t>Ending Balance at Dec. 31, 2015</t>
  </si>
  <si>
    <t>Ending Balance (in shares) at Dec. 31, 2015</t>
  </si>
  <si>
    <t>Consolidated Statements of Stockholders' Equity (Parenthetical) - USD ($) $ in Millions</t>
  </si>
  <si>
    <t>Issuance of shares upon private placement and share purchase plan, issuance costs</t>
  </si>
  <si>
    <t>Consolidated Statements of Cash Flows $ in Thousands, € in Millions, AUD in Millions</t>
  </si>
  <si>
    <t>Dec. 31, 2013USD ($)</t>
  </si>
  <si>
    <t>Operating activities</t>
  </si>
  <si>
    <t>Adjustments to reconcile net loss to net cash used in operating activities:</t>
  </si>
  <si>
    <t>Depreciation and amortization</t>
  </si>
  <si>
    <t>Impairment of fixed assets</t>
  </si>
  <si>
    <t>Gain on sale of property and equipment</t>
  </si>
  <si>
    <t>Change in inventory reserve</t>
  </si>
  <si>
    <t>Changes in operating assets and liabilities:</t>
  </si>
  <si>
    <t>Accounts receivable</t>
  </si>
  <si>
    <t>Other assets</t>
  </si>
  <si>
    <t>Deferred rent</t>
  </si>
  <si>
    <t>Net cash used in operating activities</t>
  </si>
  <si>
    <t>Investing activities</t>
  </si>
  <si>
    <t>Purchases of property and equipment</t>
  </si>
  <si>
    <t>Proceeds from sale of property and equipment</t>
  </si>
  <si>
    <t>Change in restricted cash</t>
  </si>
  <si>
    <t>Net cash used in investing activities</t>
  </si>
  <si>
    <t>Financing activities</t>
  </si>
  <si>
    <t>Proceeds from exercise of stock options</t>
  </si>
  <si>
    <t>Proceeds from issuance of shares</t>
  </si>
  <si>
    <t>Payments on capital leases</t>
  </si>
  <si>
    <t>Payments on long-term debt</t>
  </si>
  <si>
    <t>Net cash provided by financing activities</t>
  </si>
  <si>
    <t>Net (decrease) increase in cash and cash equivalents</t>
  </si>
  <si>
    <t>Cash and cash equivalents at beginning of period</t>
  </si>
  <si>
    <t>Cash and cash equivalents at end of period</t>
  </si>
  <si>
    <t>Supplemental cash flow disclosures</t>
  </si>
  <si>
    <t>Cash paid for interest</t>
  </si>
  <si>
    <t>Income taxes paid</t>
  </si>
  <si>
    <t>Equipment acquired under capital lease</t>
  </si>
  <si>
    <t>Nature of Business</t>
  </si>
  <si>
    <t>1. Nature of Business
GI Dynamics, Inc. (the “Company”) was incorporated on
March 24, 2003, as a Delaware corporation, with operations
based in Lexington, Massachusetts. The Company is dedicated to
restoring health and improving quality of life through the design
and application of device and disease management solutions for
treatment of metabolic disease. The Company’s near-term goal
is to establish EndoBarrier Therapy as a valued treatment option
for patients suffering from type 2 diabetes and obesity by
restoring more manageable blood sugar levels and reducing body
weight. The Company is the developer of EndoBarrier ® ³ 2 ³ 2 ³ 2
In 2011, the Company began commercial sales of its product, the
EndoBarrier, which is approved and commercially available in
multiple countries outside the U.S.
In the U.S., the Company received approval from the Food and Drug
Administration (“FDA”), to commence its pivotal trial
of EndoBarrier Therapy (the “ENDO Trial”), which the
Company began in 2013. The multi-center, randomized, double-blinded
study planned to enroll 500 patients with uncontrolled type 2
diabetes and obesity at 25 sites in the U.S. The primary endpoint
was improvement in diabetes control as measured by HbA1c
levels.
On March 5, 2015, the Company announced that the FDA
recommended discontinuing placement of any additional devices in
the ENDO Trial as a result of, at that date, four cases of hepatic
abscess among the 325 subjects then enrolled in the ENDO Trial.
Hepatic abscess, a bacterial infection of the liver, is a known
event related to the use of EndoBarrier. As a result, the Company
halted enrollment in the ENDO Trial, although monitoring and data
collection of patients then enrolled in the ENDO Trial
continued.
On July 30, 2015, the Company announced its decision to
discontinue the ENDO Trial. The decision followed discussions with
the FDA regarding resumption of ENDO Trial enrollment, which
despite collaborative efforts by both parties were unable to yield
a feasible path forward for the mitigation of a higher than
anticipated incidence of hepatic abscess. The Company concluded
that terminating the ENDO Trial was in the best interest of all
stakeholders.
On August 21, 2015, the Company announced that it was reducing
headcount by approximately 46% as part of its efforts to
restructure its business and expenses in response to the
termination of the ENDO Trial and to ensure sufficient cash remains
available for it to establish new priorities, continue limited
market development and research, and to evaluate strategic
options.
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will require additional funding to support
its long-term operations. Any such financing may or may not be
similar to transactions in which it has engaged in the past and
there can be no assurance that any such financing opportunities
will be available on acceptable terms, if at all.
The Company has incurred operating losses since inception and at
December 31, 2015, had an accumulated deficit of approximately
$235.1 million. Based on the Company’s decision to conclude
the ENDO Trial, it has begun to evaluate which markets are
appropriate to continue pursuing reimbursement, market awareness
and general market development efforts, and started restructuring
its business and costs, establishing new priorities, continuing
limited research, and evaluating strategic options. As a result,
the Company expects to incur significant operating losses for the
next several years. At December 31, 2015, the Company had
approximately $19.6 million in cash and cash equivalents. The
Company does not expect its current cash balances will be
sufficient to enable it to conduct an additional clinical trial for
the purpose of seeking regulatory approval from the FDA and
complete development of an improved EndoBarrier for its current use
and potential new indications. The Company will need to raise
additional funding prior to December 31, 2016 in order to
implement its new business objectives and to continue to fund its
operations. These factors raise substantial doubt about the
Company’s ability to continue as a going concern. The Company
may seek to raise additional funds through any combination of
collaborative arrangements, strategic alliances, and additional
equity and debt financings or from other sources. There can be no
assurance that any such financing opportunities will be available
on acceptable terms, if at all. If the Company is unable to raise
capital when needed, it could be forced to significantly delay or
discontinue research and development activities and further
commercialization of EndoBarrier, which could have a material
adverse effect on its business, financial condition and results of
operations. In addition, the Company could be required to cease
operations if it is unable to raise capital when needed.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5 do
not include any adjustments to reflect the possible future effects
on the recoverability and classification of assets or the amounts
and classification of liabilities that may result from uncertainty
related to the Company’s ability to continue as a going
concern.
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sol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t>
  </si>
  <si>
    <t>Summary of Significant Accounting Policies and Basis of Presentation</t>
  </si>
  <si>
    <t>2. Summary of Significant Accounting Policies and Basis of
Presentation
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loss.
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17.2
million and $38.5 million at December 31, 2015 and 2014,
respectively.
At December 31, 2015 and 2014, the Company had approximately
$0.2 million and $5.9 million, respectively, of cash and cash
equivalents denominated in Australian dollars that is subject to
foreign currency gain and loss. At December 31, 2015 and 2014,
the Company had approximately $0.5 million and $1.3 million,
respectively, of cash and cash equivalents denominated in euros
that is subject to foreign currency gain and loss.
Investments
The Company classifies all short-term investments with an original
maturity when purchased of greater than three months as
held-to-maturity as the Company has the intent and ability to hold
these investments to maturity. The net carrying value of securities
classified as held-to-maturity is adjusted for amortization of
premiums and accretion of discounts to maturity. Such amortization
is computed under the effective interest method and is included in
interest income along with any declines in value judged to be other
than temporary. The Company classifies all investments that mature
in less than one year from the balance sheet date as short-term
investments. Investments that mature in more than one year are
classified as long-term, held-to-maturity investments within the
consolidated balance sheet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5, 2014 and 2013.
Property and Equipment
Property and equipment, including leasehold improvements, are
recorded at cost and are depreciated when placed in service using
the straight-line method based on their estimated useful lives as
follows:
Asset Description Estimated Useful Life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Revenue Recognition
The Company generates all of its revenue from sales of its
EndoBarrier to health care providers and third-party distributors
who resell the product to health care providers.
The Company considers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a
consignment arrangement exists and provided an estimate can be made
for sales returns.
With respect to these criteria:
• The evidence of an arrangement
generally consists of a health care provider or distributor
purchase order with the necessary approvals and acceptance by the
Company.
• Transfer of title and risk and
rewards of ownership are passed to the health care provider or
third-party distributor upon delivery of the products.
• The selling prices for all sales are
fixed and agreed with the health care provider or third-party
distributor. Provisions for discounts and rebates to customers are
established as a reduction to revenue in the same period the
related sales are recorded.
• When doubt exists about
collectibility from specific customers, the Company defers revenue
from sales of products to those customers until payment is
received.
In certain circumstances the Company allows customers to return
defective or nonconforming products for credit or replacement
products. Defective or nonconforming products typically include
those products that resulted in an unsuccessful implant procedure.
The Company considers these transactions to be product returns and
bases its estimate for sales returns upon historical trends and
records the amount as a reduction to revenue upon the initial sale
of the product. In the event the Company is unable to reasonably
estimate future returns, it recognizes revenue when the right of
return lapses. Prior to the fourth quarter of 2013, the Company did
not have sufficient historical experience on which to base an
estimate of returns, and therefore recognized revenue when the
right of return lapsed. The Company determined this point to be
when the product was implanted or otherwise consumed and payment
was received from the customer, which indicated that the Company
had no further obligations to the customer and that the sale was
complete. As a result, starting in the fourth quarter of 2013, the
Company began to recognize revenue at the time of delivery net of
these return estimates. Prospectively, the Company will continue to
evaluate whether it has sufficient data to determine return
estimates as it enters new markets.
The Company has certain relationships in which title to delivered
product passes to a buyer, but the substance of the transaction is
that of a consignment arrangement. In these cases, the Company
recognizes revenue when the product is implanted or otherwise
consumed and payment is received from the customer, which indicates
that the Company has no further obligations to the customer and
that the sale is complete. For these transactions, revenue
recognition is deferred until the sale is complete.
At December 31, 2015 and 2014, the Company had deferred
revenue of approximately $11,000 and $0.4 million,
respectively.
In addition, the Company has entered into consignment arrangements
in which the Company delivers the product to the customer but
retains title to the product until it is implanted or otherwise
consumed. In these arrangements, the Company recognizes revenue
once it receives proof of third party purchase, usually in the form
of a customer purchase order.
Shipping and Handling Costs
Shipping and handling costs are included in costs of revenue.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5, no such costs had been capitalized
since inception of the Company. The Company has expensed
approximately $0.5 million, $0.5 million and $0.4 million of
patent costs within general and administrative expenses in the
consolidated statements of operations and comprehensive loss for
the years ended December 31, 2015, 2014 and 2013,
respectively.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stock award
over the implicit service period.
Stock awards to non-employees are accounted for in accordance with
ASC 505-50, Equity-Based Payments to Non-Employee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Comprehensive Loss
Comprehensive loss is the change in equity of a company during a
period from transactions and other events and circumstances,
excluding transactions resulting from investments by owners and
distributions to owners. The Company currently does not have any
changes in equity from non-owner sources. As a result,
comprehensive loss was equal to the net loss for all periods
reported.
Loss Contingencies
In accordance with ASC 450, Contingencies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Note 11).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Reverse Stock Split
In November 2014, the Company’s stockholders approved a
one-for-ten reverse stock split of the Company’s common stock
that was effective April 9, 2015. All share and per share
amounts in the consolidated financial statements and notes thereto
have been retroactively adjusted, where necessary, to reflect this
reverse stock split. Because the par value of the Company’s
shares of common stock remain unchanged after the date of the
split, the total stated par value and additional paid-in capital
changed by offsetting amounts. The stated par value was reduced to
one-tenth of the amount before the split and the additional paid-in
capital was increased the same amount.
Subsequent Events
The Company evaluates events occurring after the date of its
consolidated balance sheet for potential recognition or disclosure
in its consolidated financial statements. There have been no
subsequent events that have occurred through the date the Company
issued its consolidated financial statements that require
disclosure in or adjustment to its consolidated financial
statements.
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
In April 2015, the FASB issued ASU No. 2015-05, Intangibles
– Goodwill and Other – Internal-Use Software
In July 2015, the FASB issued ASU No. 2015-11, Simplifying
the Measurement of Inventory
In November 2015, the FASB issued ASU 2015-17, Income Taxes
– Balance Sheet Reclassification of Deferred Taxes (Topic
740)</t>
  </si>
  <si>
    <t>Net Loss per Common Share</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each of the years ended
December 31, 2015, 2014 and 2013,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December 31, 2015, 2014 and 2013, as they would be
anti-dilutive:
Years Ended
December 31,
2015 2014 2013
Warrants to purchase common stock 50,000 50,000 50,000
Options to purchase common stock and other stock-based awards 1,041,322 1,410,736 963,455
Total 1,091,322 1,460,736 1,013,455</t>
  </si>
  <si>
    <t>Common Stock Warrants</t>
  </si>
  <si>
    <t>4. Common Stock Warrants
In connection with the Company’s IPO in September 2011, the
Company issued warrants in an aggregate amount of 50,000 shares of
common stock at an exercise price of A$55.00 per share to the lead
manager of the IPO and certain other investors. The warrants will
expire on the fifth anniversary of their date of grant. The
warrants may be converted on a cashless basis at the option of the
holder. The Company has reserved 50,000 shares of common stock
related to these warrants.
The Company accounts for the warrants under ASC 815, Derivatives
and Hedging</t>
  </si>
  <si>
    <t>Fair Value of Financial Instruments</t>
  </si>
  <si>
    <t>5. Fair Value of Financial Instruments
The tables below present information about the Company’s
assets and liabilities that are measured at fair value on a
recurring basis as of December 31, 2015 and 2014,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Description December 31, Quoted Prices in Significant Other Significant
Assets
Money market funds (included in cash and cash equivalents) $ 17,207 $ 17,207 $
— $
—
Total assets $ 17,207 $ 17,207 $
— $
—
Liabilities
Warrants to purchase common stock $
— $
— $
— $
—
Total liabilities $
— $
— $
— $
—
Fair Value Measurements at
Description December 31, Quoted Prices in Significant Other Significant
Assets
Money market funds (included in cash and cash equivalents) $ 38,454 $ 38,454 $
— $
—
Total assets $ 38,454 $ 38,454 $
— $
—
Liabilities
Warrants to purchase common stock $ 9 $
— $
— $ 9
Total liabilities $ 9 $
— $
— $ 9
The assumptions used in the Black-Scholes option pricing model to
determine the fair value of the common stock warrants at
December 31, 2015, 2014 and 2013 were as follows:
December 31,
2015 2014 2013
Exercise price (A$55.00 at the then current exchange rate) $ 40.18 $ 45.11 $ 49.21
Fair value of common stock $ 1.06 $ 9.84 $ 33.56
Expected volatility 165.6 % 62.2 % 48.7 %
Expected term (in years) 0.7 1.7 2.7
Risk-free interest rate 0.5 % 0.5 % 0.7 %
Expected dividend yield — % — % — %
The following table rolls forward the fair value of the warrants,
where fair value is determined by Level 3 inputs (in
thousands):
Balance at December 31, 2013 $ 326
Decrease in fair value of warrants upon remeasurement included in
other income (expense) (317 )
Balance at December 31, 2014 9
Decrease in fair value of warrants upon remeasurement included in
other income (expense) (9 )
Balance at December 31, 2015 $
—
Cash equivalents, accounts receivable, prepaid expenses and other
current assets, accounts payable, accrued expenses and other
current liabilities at December 31, 2015 and 2014 are carried
at amounts that approximate fair value due to their short-term
maturities and highly liquid nature of these instruments.</t>
  </si>
  <si>
    <t>Concentrations of Credit Risk, Accounts Receivable and Related Valuation Account</t>
  </si>
  <si>
    <t>6. Concentrations of Credit Risk, Accounts Receivable and
Related Valuation Account
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ave a rating of
not less than A, thereby reducing credit risk concentration.
Accounts receivable primarily consist of amounts due from
customers, including distributors and health care providers in
different countries. In light of the current economic state of many
foreign countries, the Company continues to monitor the
creditworthiness of its customers.
At December 31, 2015, one health care provider accounted for
approximately 15% of the Company’s accounts receivable and
two health care providers accounted for approximately 11% each and
a fourth health care provider accounted for approximately 10%. At
December 31, 2014, one distributor accounted for approximately
32% of the Company’s accounts receivable. No other customer
accounted for greater than 10% of the Company’s accounts
receivable at December 31, 2015 and 2014.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Amounts determined to be
uncollectible are written off against this reserve. The Company
recorded write-offs of uncollectible accounts receivable of
approximately $31,000 in the year ended December 31, 2015 and
none in 2014 and 2013. As of December 31, 2015, the Company
believes its allowance for doubtful accounts of approximately
$59,000 is adequate based on its review.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The following table shows the components of the Company’s
accounts receivable at December 31, 2015 and 2014 (in
thousands):
December 31,
2015 2014
Accounts receivable $ 121 $ 555
Less: allowance for doubtful accounts (59 ) (41 )
Less: allowance for sales returns (22 ) (44 )
Total $ 40 $ 470
The following is a roll forward of the Company’s allowance
for doubtful accounts (in thousands):
Year Ended December 31,
2015 2014 2013
Beginning balance $ 41 $
— $
—
Net charges to expenses 49 41
—
Utilization of allowances (31 )
—
—
Ending balance $ 59 $ 41 $
—</t>
  </si>
  <si>
    <t>7. Inventory
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additional reserves for
excess, expired or obsolete inventory in the future.
In 2015, the Company performed an analysis of its inventory on hand
and due to current evidence that the utility of certain amounts of
its inventory as it was expected to be used will be less than its
cost recorded an approximately $3.2 million charge for excess,
expired and obsolete inventory. Factors contributing to the
inventory write-down included: the effect that the ENDO Trial
enrollment hold and subsequent termination had on commercial
activity and the Company’s inventory levels, the expected
timing of third-party payer reimbursement in its commercial
markets, its conclusion that certain inventory will not be used for
sales inside or outside the U.S. and the historical accuracy of its
demand forecasts. As of December 31, 2015, the Company has a
reserve totaling approximately $5.0 million of which approximately
$3.3 million was for its inventory of sleeve material. The Company
continues to review any evidence that may indicate that the utility
of additional amounts of inventory, as it was expected to be used,
will be less than cost.
In 2014, the Company determined that its raw material sleeve
inventory was in excess of its anticipated commercial demand for
future sales. Accordingly, for the year ended December 31,
2014, the Company recorded a provision for excess inventory of
approximately $1.6 million to reduce the carrying value of the raw
material sleeve inventory.
Inventory at December 31, 2015 and 2014 was as follows (in
thousands):
December 31,
2015 2014
Finished goods $ 391 $ 733
Work-in-process 605 2,401
Raw materials 29 2,354
Total $ 1,025 $ 5,488
The Company has entered into consignment arrangements in which the
Company delivers product to the customer but retains title to the
product until it is implanted or otherwise consumed. At
December 31, 2015 and 2014, approximately 2% and 4% of the
finished goods inventory was at customer locations pursuant to
these arrangements.</t>
  </si>
  <si>
    <t>Property and Equipment</t>
  </si>
  <si>
    <t>8. Property and Equipment
Property and equipment consisted of the following (in
thousands):
December 31,
2015 2014
Laboratory and manufacturing equipment $ 457 $ 545
Computer equipment and software 1,118 1,125
Office furniture and equipment 229 221
Construction in process —
48
Leasehold improvements 848 921
2,652 2,860
Less accumulated depreciation and amortization (2,251 ) (1,771 )
Total $ 401 $ 1,089
As part of the Company’s restructuring in August 2015, the
Company recognized a charge for impaired fixed assets as follows
(in thousands):
Years Ended December 31,
2015 2014 2013
Cost of revenue $ 265 $
— $
—
Research and development 100 —
—
Sales and marketing 5 —
—
General and administrative 19 —
—
$ 389 $
— $
—
In January 2015, the Company entered into a capital lease for
certain office equipment. As of December 31, 2015, the Company
had approximately $8,000 of assets under capital leases with an
accumulated amortization balance of approximately $2,000.
Depreciation and amortization expense of property and equipment,
including equipment recorded under capital leases, totaled
approximately $0.5 million, $0.7 million and $0.4 million for
the years ended December 31, 2015, 2014, and 2013,
respectively.</t>
  </si>
  <si>
    <t>Accrued Expenses</t>
  </si>
  <si>
    <t>9. Accrued Expenses
Accrued expenses consisted of the following (in thousands):
December 31,
2015 2014
Clinical trials $ 1,809 $ 3,906
Payroll and related liabilities 501 2,629
Professional fees 454 634
Deferred rent, current portion 168 151
Other 136 354
Total $ 3,068 $ 7,674
In 2015 and 2014, the Company recorded approximately $0.6 million
and $1.5 million, respectively, of separation related expenses of
which approximately $0.1 million and $1.3 million is included in
payroll and related liabilities at December 31, 2015 and 2014,
respectively, and which will be paid out through March 2016.</t>
  </si>
  <si>
    <t>Debt</t>
  </si>
  <si>
    <t>10. Debt
In January 2012, the Company entered into an unsecured credit
facility of approximately $0.2 million related to the
Company’s acquisition of its enterprise resource planning
system. The credit facility was fully repaid in August 2014. Prior
to its repayment, interest on the borrowings under the credit
facility was at an annual interest rate of 5.6%.</t>
  </si>
  <si>
    <t>Commitments and Contingencies</t>
  </si>
  <si>
    <t>11. Commitments and Contingencies
Lease Commitments
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n unsecured letter of credit of
approximately $0.2 million securing its obligations under the
sublease agreement.
In March 2012, the Company’s subsidiary, GID Germany GmbH,
entered into a noncancelable operating lease for office space in
Dusseldorf, Germany. The lease was renewed in September 2013 and
again in January 2015 and was extended through April 2016. The
agreement was extended under substantially the same terms as the
original agreement and is subject to earlier termination based on
certain terms and conditions. The rent expense, inclusive of the
free rent periods, is recognized on a straight-line basis over the
term of the current lease agreement.
In July 2013, the Company’s subsidiary, GI Dynamics Australia
Pty Ltd, entered into a noncancelable operating lease for office
space in Baulkham Hills, Australia. The initial term of the lease
was for twelve months, which expired in July 2014. The Company
exercised its option to renew the lease and extended the term
through July 2015. In July 2015 the Company vacated this office
space.
Rent expense on noncancelable operating leases was approximately
$0.5 million, $0.5 million and $0.6 million for the years ended
December 31, 2015, 2014 and 2013, respectively.
In March 2015, the Company entered into a capital lease for certain
office equipment totaling approximately $8,000. The capital lease
has a three-year term and an interest rate of 14.1%.
Future minimum lease payments under all noncancelable lease
arrangements at December 31, 2015, are as follows (in
thousands):
Year Ending December 31,
2016 $ 626
2017 3
2018 1
Total future minimum lease payments $ 630
License Agreement
In 2003, the Company entered into a license agreement
(“License Agreement”) for certain intellectual
property. The License Agreement required the Company to pay $75,000
at execution, make payments of $12,500 in 2004, and $25,000 each
year thereafter, until the date of first commercial sale of the
product, as defined in the License Agreement. In 2011, the Company
began commercial sales of the product as defined in the License
Agreement and as a result ceased making the yearly payments. The
royalty obligation begins with U.S. commercial sales of products as
defined in the License Agreement, if any. The royalty percentage
may vary on products covered by the License Agreement, but in any
case, the royalties are not considered significant. The Company
will cease paying royalties, if any, at the time the patent covered
by the License Agreement expires in 2017.
Supply Agreement
In July 2013, the Company and W.L. Gore &amp; Associates, Inc.
(“Gore”) agreed to terminate their supply agreement
(“Supply Agreement”). The Supply Agreement, entered
into in 2004, was for the supply of a material used to manufacture
the sleeve used in the Company’s products.
Litigation
On January 9, 2013, the Company reached a settlement of
litigation brought by Gore in the United States District Court for
the District of Arizona in June 2010. In the litigation, Gore
sought essentially the following declarations: (1) that it was
the co-owner of all of the Company’s patents and patent
applications and (2) that the Supply Agreement (discussed
above) was void. The Company strongly denied all of the claims made
by Gore and also filed counterclaims against Gore alleging, among
other claims, misuse and misappropriation by Gore of the
Company’s trade secrets. The Company also sought declarations
that Gore was not the co-inventor or co-owner of any of the
Company’s patents.
Under the settlement, the Company retains exclusive ownership and
control of its patent portfolio, and both parties have dismissed
all claims against each other. The dismissed claims included
Gore’s claim that the Supply Agreement was void. The Company
granted to Gore, a non-exclusive, royalty-free license to use the
Company’s patents, but only for application in the
vasculature. Gore is not licensed to use the Company’s
patents for any applications in the gastrointestinal tract, which
is the area of the body in which the Company’s products are
designed to be used. Neither side made any cash payments to the
other, nor will any royalties be due.</t>
  </si>
  <si>
    <t>Stockholders' Equity</t>
  </si>
  <si>
    <t>12. Stockholders’ Equity
On April 9, 2015, the Company amended its certificate of
incorporation to reflect the one-for-ten reverse stock split
approved by its shareholders. After giving effect to the reverse
stock split, the authorized capital stock of the Company now
consists of 14,500,000 shares, of which 13,000,000 shares are
designated as common stock, 1,000,000 shares are designated as
Class B common stock, and 500,000 shares are designated as
preferred stock.
Common Stock
The Company authorized Class B common stock in order meet the
Listing Rules of th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 No shares of common stock are
currently subject to such an escrow.
In July and August 2013, the Company sold approximately
108.5 million CDIs at an issue price of A$0.53 per CDI in a
private placement. In conjunction with the private placement, the
Company initiated an SPP, in which eligible shareholders who held
CDIs or shares of common stock in the Company at the record date
were entitled to acquire up to A$15,000 worth of additional CDIs at
an issue price of A$0.53 per CDI. The Company sold approximately
4.4 million CDIs in the SPP. As a result of the private
placement and SPP, the Company raised approximately $52.5 million,
net of expenses.
In May 2014, the Company raised approximately $30.8 million, net of
expenses, in an offering of the Company’s CDIs to
sophisticated, professional and accredited investors in Australia,
Hong Kong, the United Kingdom and certain other jurisdictions. The
Company sold approximately 66.0 million CDI’s at an
issue price of A$0.52 per CDI. The Company intends to use these
proceeds to fund its U.S. pivotal clinical trial and for general
working capital purposes.</t>
  </si>
  <si>
    <t>Stock Plans</t>
  </si>
  <si>
    <t>13. Stock Plans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hares
available for grant under the 2003 Plan were transferred to the
2011 Plan. At December 31, 2015, 921,969 shares were available
for grant under the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during 2015 379,346 shares were added to the 2011
Plan.
Stock-Based Compensation
Stock-based compensation is reflected in the consolidated
statements of operations and comprehensive loss as follows for the
years ended December 31, 2015, 2014 and 2013 (in
thousands):
Years Ended
December 31,
2015 2014 2013
Cost of revenue $ 89 $ 126 $ 69
Research and development 456 1,179 679
Sales and marketing 425 1,367 1,364
General and administrative 2,191 1,998 1,593
$ 3,161 $ 4,670 $ 3,705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At December 31, 2014, the Company had options for the purchase
of 20,000 shares of common stock subject to performance-based
milestone vesting. During the years ended December 31, 2015
and 2014, the Company did not recognize any expense associated with
options subject to performance-based milestones as the vesting of
the underlying awards was not deemed probable. At December 31,
2015, there were no options subject to performance-based milestone
vesting outstanding.
During the year ended December 31, 2013, an option granted in
2007, for the purchase of 13,000 shares of common stock, originally
associated with a performance-based milestone, was modified by the
Board of Directors to fully vest based upon services provided. The
Company recorded approximately $0.4 million of expense associated
with the modification and vesting of this option grant in 2013.
During the year ended December 31, 2015, the Company modified
the post-employment exercise period of stock awards previously
granted to the Company’s former chief financial officer in
relation to his separation from the Company. The modification
extended the exercise period to December 8, 2015. The
modification resulted in an approximately $19,000 increase in
stock-based compensation in 2015. The Company accounted for the
modification of these stock awards in accordance with the
provisions of ASC 718.
Due to the absence of an active market for the Company’s
common stock, prior to the Company’s IPO in September 2011,
the Board of Directors was required to determine the fair value of
the common stock for consideration in setting exercise prices for
the options granted and in valuing the options granted. In
determining the exercise prices for options granted, the
Company’s Board of Directors considered both quantitative and
qualitative factors including the results obtained from an
independent third-party valuation, the Company’s financial
position and historical financial performance, the status of
technological developments within the Company’s products, the
composition and ability of the current research and management
team, achievement of enterprise milestones,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hareholders, and the
prospects of a liquidity event, among others.
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years ended December 31, 2015, 2014 and
2013:
Years Ended December 31,
2015 2014 2013
Expected volatility 56.8 % 61.6 % 64.8 %
Expected term (in years) 6.04 6.05 6.05
Risk-free interest rate 1.6 % 2.1 % 1.1 %
Expected dividend yield — % — % — %
Expected Volatility
Volatility measures the amount that a stock price has fluctuated or
is expected to fluctuate during a period. As the Company was not
publicly traded prior to September 2011 and therefore had no
trading history, stock price volatility was estimated based on an
analysis of historical and implied volatility of comparable public
companies.
Expected Term
The Company has limited historical information to develop
reasonable expectations about future exercise patterns and
post-vesting employment termination behavior for its stock option
grants. As a result, for stock option grants made during the years
ended December 31, 2015, 2014 and 2013, the expected term was
estimated using the “simplified method.” The simplified
method is based on the average of the contractual term of the
option and the weighted-average vesting period of the option. For
options granted to non-employees, the Company used the remaining
contractual life to estimate the expected term of non-employee
awards for the years ended December 31, 2015, 2014 and
2013.
Risk-Free Interest Rate
The risk-free interest rate used for each grant is based on a
zero-coupon U.S. Treasury instrument with a remaining term similar
to the expected term of the stock-based award.
Expected Dividend Yield
The Company has not paid and does not anticipate paying cash
dividends on its shares of common stock in the foreseeable future;
therefore, the expected dividend yield is assumed to be zero.
Forfeitures
Forfeitures are estimated at the time of grant and revised, if
necessary, in subsequent periods if actual forfeitures differ from
the Company’s estimates. Subsequent changes in estimated
forfeitures are recognized through a cumulative adjustment in the
period of change and will also impact the amount of stock-based
compensation expense in future periods. The Company uses historical
data to estimate forfeiture rates. The Company’s estimated
forfeiture rates were 15.0%, 5.0% and 2.0% as of December 31,
2015, 2014 and 2013, respectively.
Stock Options
The following table summarizes share-based activity under the
Company’s stock option plans:
Shares of Weighted- Weighted- Aggregate
(in
years)
(in thousands)
Outstanding at December 31, 2014 1,201,496 $ 26.36 6.41 $ 1,406
Granted 246,604 $ 5.42
Exercised (1,000 ) $ 1.50
Cancelled (668,072 ) $ 21.52
Outstanding at December 31, 2015 779,028 $ 23.92 7.64 $
—
Vested or expected to vest at December 31, 2015 718,278 $ 24.31 7.55 $
—
Exercisable at December 31, 2015 374,024 $ 28.98 6.45 $
—
As of December 31, 2015, there was approximately $3.7 million
of unrecognized stock-based compensation, net of estimated
forfeitures, related to unvested stock option grants having
service-based vesting under the Plans which is expected to be
recognized over a weighted-average period of 2.4 years. The total
unrecognized stock-based compensation cost will be adjusted for
future changes in estimated forfeitures.
The weighted-average grant date fair value of options granted
during the years ended December 31, 2015, 2014 and 2013 was
$2.91, $15.22 and $19.01, respectively. The total intrinsic value
of options exercised during the years ended December 31, 2015,
2014 and 2013 was approximately $10,000, $4.4 million and $0.5
million, respectively. The intrinsic value represents the
difference between the fair value of the Company’s common
stock on the date of exercise and the exercise price of the stock
option. Cash received from option exercises during the years ended
December 31, 2015, 2014 and 2013 was approximately $1,500,
$0.6 million and $53,000, respectively. No tax benefits were
realized from options and other stock-based payment arrangements
during these period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December 31, 2015 and 2014, there were 168 and 3,500 shares of
common stock, respectively, issued pursuant to the exercise of
unvested options that remain unvested and subject to repurchase by
the Company. The exercise of these shares is not substantive and as
a result, the cash paid for the exercise price is considered a
deposit or prepayment of the exercise price and is recorded as a
liability. The liability related to these shares was approximately
$4,000 and $82,000, respectively, at December 31, 2015 and
2014. Additionally, while the shares of common stock subject to
repurchase are included in the legally issued shares, they are
excluded from the calculation of outstanding shares.
Restricted Stock Units
Each restricted stock unit (“RSU”) represents a
contingent right to receive one share of the Company’s common
stock. The RSUs outstanding at December 31, 2015 vest on the
first anniversary of the issuance date, vest on a pro-rata basis on
each anniversary of the issuance date over four years or vest upon
the achievement of certain product revenue, regulatory and
reimbursement milestones. There is no consideration payable on the
vesting of RSUs issued under the Plans. Upon vesting, the RSUs are
exercised automatically and settled in shares of the
Company’s common stock. During the years ended
December 31, 2015 and 2014, the Company awarded a total of
143,506 and 209,568 RSUs to employees and directors of the Company,
respectively.
The following table summarizes information related to the RSUs and
activity during the year ended December 31, 2015:
Number of Units Weighted- Aggregate
(in
years)
(in thousands)
Outstanding at December 31, 2014 205,740 5.43 $ 2,016
Granted 143,506
Vested (20,886 )
Cancelled (66,234 )
Outstanding at December 31, 2015 262,126 4.30 $ 278
The aggregate intrinsic value at December 31, 2015 and 2014
noted in the table above represents the closing price of the
Company’s common stock multiplied by the number of RSUs
outstanding.
The fair value of each RSU award equals the closing price of the
Company’s common stock on the date of grant. The weighted
average grant date fair value per share of RSUs granted in the
years ended December 31, 2015 and 2014 was $5.39 and $22.64,
respectively.
At December 31, 2015, 193,468 of the RSUs outstanding are
subject to performance-based vesting criteria as described above.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During the year ended December 31,
2015, the Company determined that a milestone previously deemed
probable was now not probable of being achieved prior to the
expiration of the award. This change in estimate was recognized
through a cumulative adjustment in 2015, resulting in a reduction
of stock-based compensation of approximately $0.3 million, all of
which was previously recognized in the year ended December 31,
2014.
During the years ended December 31, 2015 and 2014, the Company
recognized stock-based compensation related to RSUs having
service-based vesting of approximately $0.5 million and $0.1
million, respectively.
As of December 31, 2015, there was approximately $1.0 million
of unrecognized stock-based compensation expense, net of estimated
forfeitures, related to non-vested RSU awards that have
service-based vesting. This expense is expected to be recognized
over a weighted average period of 2.5 years. At December 31,
2015, no RSUs that have performance-based vesting criteria are
considered probable of achievement and there remains approximately
$2.4 million, net of estimated forfeitures, of unrecognized
stock-based compensation, including the amount of the cumulative
adjustment above.
Non-employee awards
The Company accounts for non-employee awards in accordance with ASC
505-50. Stock-based compensation expense related to stock options
granted to non-employees is recognized as services are rendered,
generally on a straight-line basis. The Company believes that the
fair value of the stock options is more reliably measurable than
the fair value of the services rendered. The fair value of the
stock options granted is remeasured at each reporting date using
the Black-Scholes option pricing model as prescribed by ASC 718.
During the year ended December 31, 2013, the Company granted
options to purchase 30,000 shares of common stock to non-employees
with an aggregate fair value of approximately $0.6 million. During
the years ended December 31, 2015 and 2014, the Company did
not grant any options for shares of common stock to
non-employees.
During the years ended December 31, 2014 and 2013, the Company
modified the terms of stock awards previously granted to certain
employees upon their change in status from employee to
non-employee. The modifications included an extension of the
exercise period after the status change with respect to certain of
the awards and the extension of the vesting of certain options
through the end of the respective expected service to the Company.
These modifications resulted in increases in stock-based
compensation of an immaterial amount in the year ended
December 31, 2014 and a reduction of approximately $0.2
million in the year ended December 31, 2013. The Company
accounted for the modifications of stock awards in accordance with
the provisions of ASC 718. Stock awards that are modified and
continue to vest when an employee has a change in employment status
are subject to periodic revaluation over their vesting terms.
The Company has recorded non-employee stock-based compensation
expense in accordance with ASC 505-50</t>
  </si>
  <si>
    <t>Segment Reporting</t>
  </si>
  <si>
    <t>14.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
At December 31, 2015, long-lived assets, comprised of property
and equipment, of approximately $0.4 million are all held in
the U.S.
Product sales by geographic location for the years ended
December 31, 2015, 2014 and 2013 are listed in the table below
(in thousands).
December 31,
2015 2014 2013
Europe $ 1,007 $ 1,687 $ 1,333
Middle East 146 247 255
South America 41 466 337
Asia Pacific 122 428 330
Total $ 1,316 $ 2,828 $ 2,255
Germany and the United Kingdom comprised a significant component of
revenue in Europe for the year ended December 31, 2015.
Germany, Chile and Australia comprised a significant component of
revenue in their respective regions for the year ended
December 31, 2014. Germany, Netherlands, Chile and Australia
comprised a significant component of revenue in their respective
regions for the year ended December 31, 2013.
Major Customers
For the year ended December 31, 2015, one distributor
accounted for approximately 15% of the Company’s revenue. For
the year ended December 31, 2014, one distributor accounted
for approximately 16% of the Company’s revenue. For the year
ended December 31, 2013, one distributor accounted for
approximately 15% of the Company’s revenue and one health
care provider accounted for approximately 13% of the
Company’s revenue. No other customer accounted for greater
than 10% of the Company’s revenue during the years ended
December 31, 2015, 2014 and 2013.</t>
  </si>
  <si>
    <t>Retirement Plans</t>
  </si>
  <si>
    <t>15. Retirement Plans
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0.2 million, $0.3 million and
$0.2 million for the years ended December 31, 2015, 2014 and
2013, respectively.
The Company maintains a defined contribution plan for certain
international employees. The Company contributes 100% of the cost
of the defined contribution. The Company recorded expenses of
approximately $21,000, $30,000 and $0.1 million for the years ended
December 31, 2015, 2014 and 2013, respectively, under this
plan.</t>
  </si>
  <si>
    <t>Income Taxes</t>
  </si>
  <si>
    <t>16. Income Taxes
Loss before provision for income taxes consisted of the following
(in thousands):
Years Ended
December 31,
2015 2014 2013
Domestic $ (35,190 ) $ (48,298 ) $ (35,599 )
Foreign 113 163 117
Total $ (35,077 ) $ (48,135 ) $ (35,482 )
The provision for income taxes in the accompanying consolidated
statements of operations and comprehensive loss consisted of the
following (in thousands):
Years Ended December 31,
2015 2014 2013
Current Provision:
Federal $
— $
— $
—
State 2 3 39
Foreign 59 90 57
Total 61 93 96
Deferred Provision:
Federal
—
—
—
State
—
—
—
Foreign 23 (23 )
—
Total 23 (23 )
—
Total provision $ 84 $ 70 $ 96
A reconciliation of income taxes from operations computed using the
U.S. federal statutory rate of 34% to that reflected in operations
follows (in thousands):
Years Ended
December 31,
2015 2014 2013
Income tax benefit using U.S. federal statutory rate $ (11,926 ) $ (16,366 ) $ (12,064 )
Permanent differences 23 (60 ) 40
State income taxes, net of federal benefit (383 ) (2,254 ) (1,612 )
Stock compensation 556 900 645
Tax credits (459 ) (626 ) (306 )
Foreign tax rate differential (2 ) (11 ) (11 )
Change in the valuation allowance 12,234 18,500 13,841
Other 41 (13 ) (437 )
Total $ 84 $ 70 $ 96
Components of the Company’s deferred tax assets and
liabilities are as follows (in thousands):
December 31,
2015 2014
Deferred tax assets:
Net operating loss carryforwards $ 73,260 $ 60,092
Research and development credit carryforwards 3,655 3,179
Capitalized research and development costs 2,196 3,140
Capitalized start-up expenses 5,105 5,621
Depreciation and other 6,883 6,854
Total deferred tax assets 91,099 78,886
Valuation allowance (91,099 ) (78,863 )
Net deferred tax asset $
— $ 23
In accordance with ASU No. 2015-17, at December 31, 2015,
the Company reclassified its net current deferred tax asset to the
net non-current deferred tax asset in our consolidated balance
sheet. No prior periods were retrospectively adjusted.
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s a result, a valuation allowance
of approximately $91.1 million and $78.9 million was established at
December 31, 2015 and 2014, respectively. The valuation
allowance increased by approximately $12.2 million during the year
ended December 31, 2015, primarily due to the increase in the
Company’s net operating loss carryforwards.
At December 31, 2015, the Company had federal and state net
operating loss carryforwards (excluding ASC 718 additional paid-in
capital net operating losses) of approximately $187.9 million and
$177.5 million, respectively. These operating loss carryforwards
will expire at various times beginning in 2024 through 2035 for
federal purposes and begin to expire in 2030 and will continue to
expire through 2035 for state purposes. The Company has also
recorded approximately $4.6 million as a reduction to net operating
losses carryforward that is attributable to excess stock option
deductions as of December 31, 2015.
In addition, at December 31, 2015, the Company also has
federal and state research and development tax credit carryforwards
(excluding ASC 740, Income Taxes
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15, the Company has not, as yet, conducted an
IRC Section 382 study, which could impact its ability to
utilize net operating loss and tax credit carryforwards annually in
the future to offset the Company’s taxable income, if
any.
The Company applies ASC 740-1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5
and 2014, the Company had unrecognized tax liabilities of
approximately $1.4 million and $1.3 million, respectively.
The following is a rollforward of the Company’s unrecognized
tax benefits (in thousands):
December 31,
2015 2014
Unrecognized tax benefit – as of the beginning of the
year $ 1,252 $ 1,025
Gross increases – tax positions of the prior periods
—
—
Gross increases – current period tax positions 174 227
Unrecognized tax benefits – as of the end of the year $ 1,426 $ 1,252
The Company will recognize interest and penalties related to
uncertain tax positions in income tax expense. As of
December 31, 2015 and 2014, the Company had no accrued
interest or penalties related to uncertain tax positions, and no
amounts have been recognized in the Company’s consolidated
statements of comprehensive loss.
The statute of limitations for assessment by the Internal Revenue
Service (“IRS”) and state tax authorities is open for
tax years ended December 31, 2015, 2014, 2013 and 2012,
although carryforward attributes that were generated prior to tax
year 2012 may still be adjusted upon examination by the IRS or
state tax authorities if they either have been or will be used in a
future period. The statute of limitations for assessment by foreign
tax authorities is open for tax years ended December 31, 2015,
2014, 2013 and 2012. There are currently no federal or state audits
in progress.
The Company has not, as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t>
  </si>
  <si>
    <t>Selected Quarterly Financial Information</t>
  </si>
  <si>
    <t>17. Selected Quarterly Financial Information
First Quarter Second Third Fourth Total Year
2015
Revenue $ 616 $ 310 $ 175 $ 215 $ 1,316
Gross loss * (270 ) (1,702 ) (743 ) (1,692 ) (4,407 )
Loss from operations (9,870 ) (10,252 ) (7,905 ) (6,479 ) (34,506 )
Net loss (10,349 ) (10,234 ) (8,089 ) (6,489 ) (35,161 )
Basic and diluted net loss per common share $ (1.09 ) $ (1.08 ) $ (0.85 ) $ (0.68 ) $ (3.71 )
2014
Revenue $ 906 $ 840 $ 609 $ 473 $ 2,828
Gross profit (loss) * 3 290 216 (1,770 ) (1,261 )
Loss from operations (10,094 ) (12,641 ) (11,699 ) (13,756 ) (48,190 )
Net loss (9,681 ) (12,300 ) (12,130 ) (14,094 ) (48,205 )
Basic and diluted net loss per common share $ (1.20 ) $ (1.38 ) $ (1.28 ) $ (1.49 ) $ (5.36 )
* In the second and fourth quarter of
2015, the Company recorded a charge to cost of revenue of
approximately $1.7 million and $1.5 million, respectively, for
excess, expired and obsolete inventory. In the fourth quarter of
2014, the Company recorded a charge to cost of revenue of
approximately $1.6 million for excess raw material sleeve
inventory.</t>
  </si>
  <si>
    <t>Summary of Significant Accounting Policies and Basis of Presentation (Policies)</t>
  </si>
  <si>
    <t>Principles of Consolidation</t>
  </si>
  <si>
    <t>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loss.</t>
  </si>
  <si>
    <t>Use of Estimates</t>
  </si>
  <si>
    <t>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17.2
million and $38.5 million at December 31, 2015 and 2014,
respectively.
At December 31, 2015 and 2014, the Company had approximately
$0.2 million and $5.9 million, respectively, of cash and cash
equivalents denominated in Australian dollars that is subject to
foreign currency gain and loss. At December 31, 2015 and 2014,
the Company had approximately $0.5 million and $1.3 million,
respectively, of cash and cash equivalents denominated in euros
that is subject to foreign currency gain and loss.</t>
  </si>
  <si>
    <t>Investments</t>
  </si>
  <si>
    <t>Investments
The Company classifies all short-term investments with an original
maturity when purchased of greater than three months as
held-to-maturity as the Company has the intent and ability to hold
these investments to maturity. The net carrying value of securities
classified as held-to-maturity is adjusted for amortization of
premiums and accretion of discounts to maturity. Such amortization
is computed under the effective interest method and is included in
interest income along with any declines in value judged to be other
than temporary. The Company classifies all investments that mature
in less than one year from the balance sheet date as short-term
investments. Investments that mature in more than one year are
classified as long-term, held-to-maturity investments within the
consolidated balance sheet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5, 2014 and 2013.</t>
  </si>
  <si>
    <t>Property and Equipment
Property and equipment, including leasehold improvements, are
recorded at cost and are depreciated when placed in service using
the straight-line method based on their estimated useful lives as
follows:
Asset Description Estimated Useful Life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t>
  </si>
  <si>
    <t>Revenue Recognition</t>
  </si>
  <si>
    <t>Revenue Recognition
The Company generates all of its revenue from sales of its
EndoBarrier to health care providers and third-party distributors
who resell the product to health care providers.
The Company considers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a
consignment arrangement exists and provided an estimate can be made
for sales returns.
With respect to these criteria:
• The evidence of an arrangement
generally consists of a health care provider or distributor
purchase order with the necessary approvals and acceptance by the
Company.
• Transfer of title and risk and
rewards of ownership are passed to the health care provider or
third-party distributor upon delivery of the products.
• The selling prices for all sales are
fixed and agreed with the health care provider or third-party
distributor. Provisions for discounts and rebates to customers are
established as a reduction to revenue in the same period the
related sales are recorded.
• When doubt exists about
collectibility from specific customers, the Company defers revenue
from sales of products to those customers until payment is
received.
In certain circumstances the Company allows customers to return
defective or nonconforming products for credit or replacement
products. Defective or nonconforming products typically include
those products that resulted in an unsuccessful implant procedure.
The Company considers these transactions to be product returns and
bases its estimate for sales returns upon historical trends and
records the amount as a reduction to revenue upon the initial sale
of the product. In the event the Company is unable to reasonably
estimate future returns, it recognizes revenue when the right of
return lapses. Prior to the fourth quarter of 2013, the Company did
not have sufficient historical experience on which to base an
estimate of returns, and therefore recognized revenue when the
right of return lapsed. The Company determined this point to be
when the product was implanted or otherwise consumed and payment
was received from the customer, which indicated that the Company
had no further obligations to the customer and that the sale was
complete. As a result, starting in the fourth quarter of 2013, the
Company began to recognize revenue at the time of delivery net of
these return estimates. Prospectively, the Company will continue to
evaluate whether it has sufficient data to determine return
estimates as it enters new markets.
The Company has certain relationships in which title to delivered
product passes to a buyer, but the substance of the transaction is
that of a consignment arrangement. In these cases, the Company
recognizes revenue when the product is implanted or otherwise
consumed and payment is received from the customer, which indicates
that the Company has no further obligations to the customer and
that the sale is complete. For these transactions, revenue
recognition is deferred until the sale is complete.
At December 31, 2015 and 2014, the Company had deferred
revenue of approximately $11,000 and $0.4 million,
respectively.
In addition, the Company has entered into consignment arrangements
in which the Company delivers the product to the customer but
retains title to the product until it is implanted or otherwise
consumed. In these arrangements, the Company recognizes revenue
once it receives proof of third party purchase, usually in the form
of a customer purchase order.</t>
  </si>
  <si>
    <t>Shipping and Handling Costs</t>
  </si>
  <si>
    <t>Shipping and Handling Costs
Shipping and handling costs are included in costs of revenue.</t>
  </si>
  <si>
    <t>Research and Development Costs</t>
  </si>
  <si>
    <t>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Patent Costs</t>
  </si>
  <si>
    <t>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5, no such costs had been capitalized
since inception of the Company. The Company has expensed
approximately $0.5 million, $0.5 million and $0.4 million of
patent costs within general and administrative expenses in the
consolidated statements of operations and comprehensive loss for
the years ended December 31, 2015, 2014 and 2013,
respectively.</t>
  </si>
  <si>
    <t>Stock-Based Compensation</t>
  </si>
  <si>
    <t>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stock award
over the implicit service period.
Stock awards to non-employees are accounted for in accordance with
ASC 505-50, Equity-Based Payments to Non-Employee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t>
  </si>
  <si>
    <t>Impairment of Long-Lived Assets</t>
  </si>
  <si>
    <t>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Comprehensive Loss</t>
  </si>
  <si>
    <t>Comprehensive Loss
Comprehensive loss is the change in equity of a company during a
period from transactions and other events and circumstances,
excluding transactions resulting from investments by owners and
distributions to owners. The Company currently does not have any
changes in equity from non-owner sources. As a result,
comprehensive loss was equal to the net loss for all periods
reported.</t>
  </si>
  <si>
    <t>Loss Contingencies</t>
  </si>
  <si>
    <t>Loss Contingencies
In accordance with ASC 450, Contingencies</t>
  </si>
  <si>
    <t>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Note 11).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Reverse Stock Split</t>
  </si>
  <si>
    <t>Reverse Stock Split
In November 2014, the Company’s stockholders approved a
one-for-ten reverse stock split of the Company’s common stock
that was effective April 9, 2015. All share and per share
amounts in the consolidated financial statements and notes thereto
have been retroactively adjusted, where necessary, to reflect this
reverse stock split. Because the par value of the Company’s
shares of common stock remain unchanged after the date of the
split, the total stated par value and additional paid-in capital
changed by offsetting amounts. The stated par value was reduced to
one-tenth of the amount before the split and the additional paid-in
capital was increased the same amount.</t>
  </si>
  <si>
    <t>Subsequent Events</t>
  </si>
  <si>
    <t>Subsequent Events
The Company evaluates events occurring after the date of its
consolidated balance sheet for potential recognition or disclosure
in its consolidated financial statements. There have been no
subsequent events that have occurred through the date the Company
issued its consolidated financial statements that require
disclosure in or adjustment to its consolidated financial
statements.</t>
  </si>
  <si>
    <t>New Accounting Pronouncements</t>
  </si>
  <si>
    <t>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
In April 2015, the FASB issued ASU No. 2015-05, Intangibles
– Goodwill and Other – Internal-Use Software
In July 2015, the FASB issued ASU No. 2015-11, Simplifying
the Measurement of Inventory
In November 2015, the FASB issued ASU 2015-17, Income Taxes
– Balance Sheet Reclassification of Deferred Taxes (Topic
740)</t>
  </si>
  <si>
    <t>Summary of Significant Accounting Policies and Basis of Presentation (Tables)</t>
  </si>
  <si>
    <t>Property and equipment, including leasehold improvements, are
recorded at cost and are depreciated when placed in service using
the straight-line method based on their estimated useful lives as
follows:
Asset Description
Estimated Useful Life
Laboratory and manufacturing equipment 5
Computer equipment and software 3
Office furniture and equipment 5</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December 31, 2015, 2014 and 2013, as they would be
anti-dilutive:
Years Ended
December 31,
2015 2014 2013
Warrants to purchase common stock 50,000 50,000 50,000
Options to purchase common stock and other stock-based awards 1,041,322 1,410,736 963,455
Total 1,091,322 1,460,736 1,013,455</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Description December 31, Quoted Prices in Significant Other Significant
Assets
Money market funds (included in cash and cash equivalents) $ 17,207 $ 17,207 $
— $
—
Total assets $ 17,207 $ 17,207 $
— $
—
Liabilities
Warrants to purchase common stock $
— $
— $
— $
—
Total liabilities $
— $
— $
— $
—
Fair Value Measurements at
Description December 31, Quoted Prices in Significant Other Significant
Assets
Money market funds (included in cash and cash equivalents) $ 38,454 $ 38,454 $
— $
—
Total assets $ 38,454 $ 38,454 $
— $
—
Liabilities
Warrants to purchase common stock $ 9 $
— $
— $ 9
Total liabilities $ 9 $
— $
— $ 9</t>
  </si>
  <si>
    <t>Assumptions Used in the Black-Scholes Option Pricing Model to Determine the Fair Value of the Common Stock Warrants</t>
  </si>
  <si>
    <t xml:space="preserve">The assumptions used in the Black-Scholes option pricing model to
determine the fair value of the common stock warrants at
December 31, 2015, 2014 and 2013 were as follows:
December 31,
2015 2014 2013
Exercise price (A$55.00 at the then current exchange rate) $ 40.18 $ 45.11 $ 49.21
Fair value of common stock $ 1.06 $ 9.84 $ 33.56
Expected volatility 165.6 % 62.2 % 48.7 %
Expected term (in years) 0.7 1.7 2.7
Risk-free interest rate 0.5 % 0.5 % 0.7 %
Expected dividend yield — % — % — % </t>
  </si>
  <si>
    <t>Rollforward of Fair Value of Warrants</t>
  </si>
  <si>
    <t>The following table rolls forward the fair value of the warrants,
where fair value is determined by Level 3 inputs (in
thousands):
Balance at December 31, 2013 $ 326
Decrease in fair value of warrants upon remeasurement included in
other income (expense) (317 )
Balance at December 31, 2014 9
Decrease in fair value of warrants upon remeasurement included in
other income (expense) (9 )
Balance at December 31, 2015 $
—</t>
  </si>
  <si>
    <t>Concentrations of Credit Risk, Accounts Receivable and Related Valuation Account (Tables)</t>
  </si>
  <si>
    <t>Components of Company's Accounts Receivable</t>
  </si>
  <si>
    <t>The following table shows the components of the Company’s
accounts receivable at December 31, 2015 and 2014 (in
thousands):
December 31,
2015 2014
Accounts receivable $ 121 $ 555
Less: allowance for doubtful accounts (59 ) (41 )
Less: allowance for sales returns (22 ) (44 )
Total $ 40 $ 470</t>
  </si>
  <si>
    <t>Roll Forward of Allowance for Doubtful Accounts</t>
  </si>
  <si>
    <t>The following is a roll forward of the Company’s allowance
for doubtful accounts (in thousands):
Year Ended December 31,
2015 2014 2013
Beginning balance $ 41 $
— $
—
Net charges to expenses 49 41
—
Utilization of allowances (31 )
—
—
Ending balance $ 59 $ 41 $
—</t>
  </si>
  <si>
    <t>Inventory (Tables)</t>
  </si>
  <si>
    <t>Inventory at December 31, 2015 and 2014 was as follows (in
thousands):
December 31,
2015 2014
Finished goods $ 391 $ 733
Work-in-process 605 2,401
Raw materials 29 2,354
Total $ 1,025 $ 5,488</t>
  </si>
  <si>
    <t>Property and Equipment (Tables)</t>
  </si>
  <si>
    <t>Property and equipment consisted of the following (in
thousands):
December 31,
2015 2014
Laboratory and manufacturing equipment $ 457 $ 545
Computer equipment and software 1,118 1,125
Office furniture and equipment 229 221
Construction in process —
48
Leasehold improvements 848 921
2,652 2,860
Less accumulated depreciation and amortization (2,251 ) (1,771 )
Total $ 401 $ 1,089</t>
  </si>
  <si>
    <t>Recognized Charge for Impaired Fixed Assets</t>
  </si>
  <si>
    <t>As part of the Company’s restructuring in August 2015, the
Company recognized a charge for impaired fixed assets as follows
(in thousands):
Years Ended December 31,
2015 2014 2013
Cost of revenue $ 265 $
— $
—
Research and development 100 —
—
Sales and marketing 5 —
—
General and administrative 19 —
—
$ 389 $
— $
—</t>
  </si>
  <si>
    <t>Accrued Expenses (Tables)</t>
  </si>
  <si>
    <t>Accrued expenses consisted of the following (in thousands):
December 31,
2015 2014
Clinical trials $ 1,809 $ 3,906
Payroll and related liabilities 501 2,629
Professional fees 454 634
Deferred rent, current portion 168 151
Other 136 354
Total $ 3,068 $ 7,674</t>
  </si>
  <si>
    <t>Commitments and Contingencies (Tables)</t>
  </si>
  <si>
    <t>Future Minimum Lease Payments under All Noncancelable Lease Arrangements</t>
  </si>
  <si>
    <t>Future minimum lease payments under all noncancelable lease
arrangements at December 31, 2015, are as follows (in
thousands):
Year Ending December 31,
2016 $ 626
2017 3
2018 1
Total future minimum lease payments $ 630</t>
  </si>
  <si>
    <t>Stock Plans (Tables)</t>
  </si>
  <si>
    <t>Stock-based compensation is reflected in the consolidated
statements of operations and comprehensive loss as follows for the
years ended December 31, 2015, 2014 and 2013 (in
thousands):
Years Ended
December 31,
2015 2014 2013
Cost of revenue $ 89 $ 126 $ 69
Research and development 456 1,179 679
Sales and marketing 425 1,367 1,364
General and administrative 2,191 1,998 1,593
$ 3,161 $ 4,670 $ 3,705</t>
  </si>
  <si>
    <t>Weighted-average Assumptions used to Estimate Fair Value of Stock Options</t>
  </si>
  <si>
    <t xml:space="preserve">The weighted-average assumptions used to estimate the fair value of
employee stock options using the Black-Scholes option-pricing model
were as follows for the years ended December 31, 2015, 2014
and 2013:
Years Ended December 31,
2015 2014 2013
Expected volatility 56.8 % 61.6 % 64.8 %
Expected term (in years) 6.04 6.05 6.05
Risk-free interest rate 1.6 % 2.1 % 1.1 %
Expected dividend yield — % — % — % </t>
  </si>
  <si>
    <t>Share-Based Activity</t>
  </si>
  <si>
    <t>The following table summarizes share-based activity under the
Company’s stock option plans:
Shares of Weighted- Weighted- Aggregate
(in
years)
(in thousands)
Outstanding at December 31, 2014 1,201,496 $ 26.36 6.41 $ 1,406
Granted 246,604 $ 5.42
Exercised (1,000 ) $ 1.50
Cancelled (668,072 ) $ 21.52
Outstanding at December 31, 2015 779,028 $ 23.92 7.64 $
—
Vested or expected to vest at December 31, 2015 718,278 $ 24.31 7.55 $
—
Exercisable at December 31, 2015 374,024 $ 28.98 6.45 $
—</t>
  </si>
  <si>
    <t>Restricted Stock Units and Activity</t>
  </si>
  <si>
    <t>The following table summarizes information related to the RSUs and
activity during the year ended December 31, 2015:
Number of Units Weighted- Aggregate
(in
years)
(in thousands)
Outstanding at December 31, 2014 205,740 5.43 $ 2,016
Granted 143,506
Vested (20,886 )
Cancelled (66,234 )
Outstanding at December 31, 2015 262,126 4.30 $ 278</t>
  </si>
  <si>
    <t>Segment Reporting (Tables)</t>
  </si>
  <si>
    <t>Product Sales by Geographic Location</t>
  </si>
  <si>
    <t>Product sales by geographic location for the years ended
December 31, 2015, 2014 and 2013 are listed in the table below
(in thousands).
December 31,
2015 2014 2013
Europe $ 1,007 $ 1,687 $ 1,333
Middle East 146 247 255
South America 41 466 337
Asia Pacific 122 428 330
Total $ 1,316 $ 2,828 $ 2,255</t>
  </si>
  <si>
    <t>Income Taxes (Tables)</t>
  </si>
  <si>
    <t>Loss Before Provision for Income Taxes</t>
  </si>
  <si>
    <t>Loss before provision for income taxes consisted of the following
(in thousands):
Years Ended
December 31,
2015 2014 2013
Domestic $ (35,190 ) $ (48,298 ) $ (35,599 )
Foreign 113 163 117
Total $ (35,077 ) $ (48,135 ) $ (35,482 )</t>
  </si>
  <si>
    <t>Summary of Provision for Income Taxes in Accompanying Consolidated Statements of Operations and Comprehensive Loss</t>
  </si>
  <si>
    <t>The provision for income taxes in the accompanying consolidated
statements of operations and comprehensive loss consisted of the
following (in thousands):
Years Ended December 31,
2015 2014 2013
Current Provision:
Federal $
— $
— $
—
State 2 3 39
Foreign 59 90 57
Total 61 93 96
Deferred Provision:
Federal
—
—
—
State
—
—
—
Foreign 23 (23 )
—
Total 23 (23 )
—
Total provision $ 84 $ 70 $ 96</t>
  </si>
  <si>
    <t>Reconciliation of Income Taxes from Operations Computed using U.S. Federal Statutory Rate</t>
  </si>
  <si>
    <t>A reconciliation of income taxes from operations computed using the
U.S. federal statutory rate of 34% to that reflected in operations
follows (in thousands):
Years Ended
December 31,
2015 2014 2013
Income tax benefit using U.S. federal statutory rate $ (11,926 ) $ (16,366 ) $ (12,064 )
Permanent differences 23 (60 ) 40
State income taxes, net of federal benefit (383 ) (2,254 ) (1,612 )
Stock compensation 556 900 645
Tax credits (459 ) (626 ) (306 )
Foreign tax rate differential (2 ) (11 ) (11 )
Change in the valuation allowance 12,234 18,500 13,841
Other 41 (13 ) (437 )
Total $ 84 $ 70 $ 96</t>
  </si>
  <si>
    <t>Summary of Net Deferred Tax Assets and Liabilities</t>
  </si>
  <si>
    <t>Components of the Company’s deferred tax assets and
liabilities are as follows (in thousands):
December 31,
2015 2014
Deferred tax assets:
Net operating loss carryforwards $ 73,260 $ 60,092
Research and development credit carryforwards 3,655 3,179
Capitalized research and development costs 2,196 3,140
Capitalized start-up expenses 5,105 5,621
Depreciation and other 6,883 6,854
Total deferred tax assets 91,099 78,886
Valuation allowance (91,099 ) (78,863 )
Net deferred tax asset $
— $ 23</t>
  </si>
  <si>
    <t>Rollforward of Unrecognized Tax Benefits</t>
  </si>
  <si>
    <t>The following is a rollforward of the Company’s unrecognized
tax benefits (in thousands):
December 31,
2015 2014
Unrecognized tax benefit – as of the beginning of the
year $ 1,252 $ 1,025
Gross increases – tax positions of the prior periods
—
—
Gross increases – current period tax positions 174 227
Unrecognized tax benefits – as of the end of the year $ 1,426 $ 1,252</t>
  </si>
  <si>
    <t>Selected Quarterly Financial Information (Tables)</t>
  </si>
  <si>
    <t>First Quarter Second Third Fourth Total Year
2015
Revenue $ 616 $ 310 $ 175 $ 215 $ 1,316
Gross loss * (270 ) (1,702 ) (743 ) (1,692 ) (4,407 )
Loss from operations (9,870 ) (10,252 ) (7,905 ) (6,479 ) (34,506 )
Net loss (10,349 ) (10,234 ) (8,089 ) (6,489 ) (35,161 )
Basic and diluted net loss per common share $ (1.09 ) $ (1.08 ) $ (0.85 ) $ (0.68 ) $ (3.71 )
2014
Revenue $ 906 $ 840 $ 609 $ 473 $ 2,828
Gross profit (loss) * 3 290 216 (1,770 ) (1,261 )
Loss from operations (10,094 ) (12,641 ) (11,699 ) (13,756 ) (48,190 )
Net loss (9,681 ) (12,300 ) (12,130 ) (14,094 ) (48,205 )
Basic and diluted net loss per common share $ (1.20 ) $ (1.38 ) $ (1.28 ) $ (1.49 ) $ (5.36 )
* In the second and fourth quarter of
2015, the Company recorded a charge to cost of revenue of
approximately $1.7 million and $1.5 million, respectively, for
excess, expired and obsolete inventory. In the fourth quarter of
2014, the Company recorded a charge to cost of revenue of
approximately $1.6 million for excess raw material sleeve
inventory.</t>
  </si>
  <si>
    <t>Nature of Business - Additional Information (Detail) $ in Thousands, € in Millions, AUD in Millions</t>
  </si>
  <si>
    <t>Aug. 21, 2015</t>
  </si>
  <si>
    <t>May. 31, 2014USD ($)</t>
  </si>
  <si>
    <t>Sep. 30, 2011USD ($)</t>
  </si>
  <si>
    <t>Aug. 31, 2013USD ($)</t>
  </si>
  <si>
    <t>Dec. 31, 2015USD ($)SegmentPatient</t>
  </si>
  <si>
    <t>Dec. 31, 2015AUD</t>
  </si>
  <si>
    <t>Dec. 31, 2015EUR (€)</t>
  </si>
  <si>
    <t>Dec. 31, 2014AUD</t>
  </si>
  <si>
    <t>Dec. 31, 2014EUR (€)</t>
  </si>
  <si>
    <t>Dec. 31, 2012USD ($)</t>
  </si>
  <si>
    <t>Nature Of Operations [Line Items]</t>
  </si>
  <si>
    <t>Number of reportable segments | Segment</t>
  </si>
  <si>
    <t>Number of patients to enroll under double-blinded study plan with uncontrolled type 2 diabetes and obesity | Patient</t>
  </si>
  <si>
    <t>Percentage of reducing headcount</t>
  </si>
  <si>
    <t>46.00%</t>
  </si>
  <si>
    <t>Issuance of shares, value</t>
  </si>
  <si>
    <t>Repayment of convertible term promissory notes</t>
  </si>
  <si>
    <t>Summary of Significant Accounting Policies and Basis of Presentations - Additional Information (Detail) € in Millions, AUD in Millions</t>
  </si>
  <si>
    <t>Summary Of Significant Accounting Policies [Line Items]</t>
  </si>
  <si>
    <t>Accounting Standards Update 2015-17 | Restatement Adjustment [Member]</t>
  </si>
  <si>
    <t>Patents</t>
  </si>
  <si>
    <t>Cash equivalents</t>
  </si>
  <si>
    <t>Property and Equipment, Including Leasehold Improvements (Detail)</t>
  </si>
  <si>
    <t>Laboratory and manufacturing equipment</t>
  </si>
  <si>
    <t>Property, Plant and Equipment [Line Items]</t>
  </si>
  <si>
    <t>Estimated useful life</t>
  </si>
  <si>
    <t>5 years</t>
  </si>
  <si>
    <t>Computer equipment and software</t>
  </si>
  <si>
    <t>3 years</t>
  </si>
  <si>
    <t>Office furniture and equipment</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t>
  </si>
  <si>
    <t>Sep. 30, 2011AUD / sharesshares</t>
  </si>
  <si>
    <t>Class of Warrant or Right [Line Items]</t>
  </si>
  <si>
    <t>Common stock warrants, shares issued in connection with IPO</t>
  </si>
  <si>
    <t>Common stock warrant, exercise price | AUD / shares</t>
  </si>
  <si>
    <t>Common stock warrant, share reserved</t>
  </si>
  <si>
    <t>Fair Value of Assets and Liabilities Measured on Recurring Basis (Detail) - USD ($) $ in Thousands</t>
  </si>
  <si>
    <t>Fair Value, Assets and Liabilities Measured on Recurring and Nonrecurring Basis [Line Items]</t>
  </si>
  <si>
    <t>Fair Value, Measurements, Recurring</t>
  </si>
  <si>
    <t>Total liabilities</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Black-Scholes Option Pricing Model to Determine the Fair Value of Common Stock Warrants (Detail) - Warrant</t>
  </si>
  <si>
    <t>Dec. 31, 2015AUD / shares</t>
  </si>
  <si>
    <t>Dec. 31, 2014AUD / shares</t>
  </si>
  <si>
    <t>Dec. 31, 2013AUD / shares</t>
  </si>
  <si>
    <t>Dec. 31, 2015$ / shares</t>
  </si>
  <si>
    <t>Dec. 31, 2014$ / shares</t>
  </si>
  <si>
    <t>Dec. 31, 2013$ / shares</t>
  </si>
  <si>
    <t>Fair Value Measurements, Recurring and Nonrecurring, Valuation Techniques [Line Items]</t>
  </si>
  <si>
    <t>Exercise price | (per share)</t>
  </si>
  <si>
    <t>Fair value of common stock</t>
  </si>
  <si>
    <t>Expected volatility</t>
  </si>
  <si>
    <t>165.60%</t>
  </si>
  <si>
    <t>62.20%</t>
  </si>
  <si>
    <t>48.70%</t>
  </si>
  <si>
    <t>Expected term</t>
  </si>
  <si>
    <t>8 months 12 days</t>
  </si>
  <si>
    <t>1 year 8 months 12 days</t>
  </si>
  <si>
    <t>2 years 8 months 12 days</t>
  </si>
  <si>
    <t>Risk-free interest rate</t>
  </si>
  <si>
    <t>0.50%</t>
  </si>
  <si>
    <t>0.70%</t>
  </si>
  <si>
    <t>Expected dividend yield</t>
  </si>
  <si>
    <t>0.00%</t>
  </si>
  <si>
    <t>Assumptions used in Black-Scholes Option Pricing Model to Determine the Fair Value of Common Stock Warrants (Parenthetical) (Detail)</t>
  </si>
  <si>
    <t>Rollforward of Fair Value of Warrants (Detail) - Warrant - USD ($) $ in Thousands</t>
  </si>
  <si>
    <t>Fair Value, Liabilities Measured on Recurring Basis, Unobservable Input Reconciliation [Line Items]</t>
  </si>
  <si>
    <t>Beginning balance</t>
  </si>
  <si>
    <t>Decrease in fair value of warrants upon remeasurement included in other income (expense)</t>
  </si>
  <si>
    <t>Ending balance</t>
  </si>
  <si>
    <t>Concentrations of Credit Risk, Accounts Receivable and Related Valuation Account - Additional Information (Detail)</t>
  </si>
  <si>
    <t>Dec. 31, 2015USD ($)Customer</t>
  </si>
  <si>
    <t>Dec. 31, 2014USD ($)Customer</t>
  </si>
  <si>
    <t>Accounts, Notes, Loans and Financing Receivable [Line Items]</t>
  </si>
  <si>
    <t>Allowance for doubtful accounts | $</t>
  </si>
  <si>
    <t>Write-offs of uncollectible accounts receivable | $</t>
  </si>
  <si>
    <t>Accounts Receivable | Credit Concentration Risk</t>
  </si>
  <si>
    <t>Number of customers</t>
  </si>
  <si>
    <t>Accounts Receivable | Credit Concentration Risk | Health Care Provider One</t>
  </si>
  <si>
    <t>Concentration risk percentage</t>
  </si>
  <si>
    <t>15.00%</t>
  </si>
  <si>
    <t>Accounts Receivable | Credit Concentration Risk | Health Care Provider Two</t>
  </si>
  <si>
    <t>11.00%</t>
  </si>
  <si>
    <t>Accounts Receivable | Credit Concentration Risk | Health Care Provider Three [Member]</t>
  </si>
  <si>
    <t>Accounts Receivable | Credit Concentration Risk | Health Care Provider Four [Member]</t>
  </si>
  <si>
    <t>10.00%</t>
  </si>
  <si>
    <t>Accounts Receivable | Credit Concentration Risk | Distributor One</t>
  </si>
  <si>
    <t>32.00%</t>
  </si>
  <si>
    <t>Accounts Receivable | Credit Concentration Risk | Other Customer</t>
  </si>
  <si>
    <t>Components of Company's Accounts Receivable (Detail) - USD ($) $ in Thousands</t>
  </si>
  <si>
    <t>Valuation and Qualifying Accounts Disclosure [Line Items]</t>
  </si>
  <si>
    <t>Less: allowance for doubtful accounts</t>
  </si>
  <si>
    <t>Less: allowance for sales returns</t>
  </si>
  <si>
    <t>Roll Forward of Allowance for Doubtful Accounts (Detail) - Allowance for Doubtful Accounts - USD ($) $ in Thousands</t>
  </si>
  <si>
    <t>Net charges to expenses</t>
  </si>
  <si>
    <t>Utilization of allowances</t>
  </si>
  <si>
    <t>Inventory - Additional Information (Detail) - USD ($) $ in Thousands</t>
  </si>
  <si>
    <t>3 Months Ended</t>
  </si>
  <si>
    <t>Jun. 30, 2015</t>
  </si>
  <si>
    <t>Inventory [Line Items]</t>
  </si>
  <si>
    <t>Change in inventory reserves</t>
  </si>
  <si>
    <t>Raw material inventory reserve</t>
  </si>
  <si>
    <t>Percentage of consignment inventories</t>
  </si>
  <si>
    <t>2.00%</t>
  </si>
  <si>
    <t>4.00%</t>
  </si>
  <si>
    <t>Sleeve Material</t>
  </si>
  <si>
    <t>Inventory (Detail) - USD ($) $ in Thousands</t>
  </si>
  <si>
    <t>Finished goods</t>
  </si>
  <si>
    <t>Work-in-process</t>
  </si>
  <si>
    <t>Raw materials</t>
  </si>
  <si>
    <t>Property and Equipment (Detail) - USD ($) $ in Thousands</t>
  </si>
  <si>
    <t>Property Plant and equipment gross</t>
  </si>
  <si>
    <t>Less: accumulated depreciation and amortization</t>
  </si>
  <si>
    <t>Construction in process</t>
  </si>
  <si>
    <t>Leasehold Improvements</t>
  </si>
  <si>
    <t>Recognized Charge for Impaired Fixed Assets (Detail) $ in Thousands</t>
  </si>
  <si>
    <t>Impaired Long-Lived Assets Held and Used [Line Items]</t>
  </si>
  <si>
    <t>Research and Development Expense</t>
  </si>
  <si>
    <t>General and Administrative Expense</t>
  </si>
  <si>
    <t>Property and Equipment - Additional Information (Detail) - USD ($)</t>
  </si>
  <si>
    <t>Mar. 31, 2015</t>
  </si>
  <si>
    <t>Assets under capital leases</t>
  </si>
  <si>
    <t>Depreciation and amortization expense including equipment recorded under capital leases</t>
  </si>
  <si>
    <t>Office Equipment</t>
  </si>
  <si>
    <t>Capital Leased assets accumulated amortization</t>
  </si>
  <si>
    <t>Accrued Expenses (Detail) - USD ($) $ in Thousands</t>
  </si>
  <si>
    <t>Accrued Liabilities [Line Items]</t>
  </si>
  <si>
    <t>Clinical trials</t>
  </si>
  <si>
    <t>Payroll and related liabilities</t>
  </si>
  <si>
    <t>Professional fees</t>
  </si>
  <si>
    <t>Deferred rent, current portion</t>
  </si>
  <si>
    <t>Other</t>
  </si>
  <si>
    <t>Accrued Expenses - Additional Information (Detail) - USD ($) $ in Millions</t>
  </si>
  <si>
    <t>Separation related expenses</t>
  </si>
  <si>
    <t>Debt - Additional Information (Detail) $ in Millions</t>
  </si>
  <si>
    <t>1 Months Ended</t>
  </si>
  <si>
    <t>Jan. 31, 2012USD ($)</t>
  </si>
  <si>
    <t>Debt Instrument [Line Items]</t>
  </si>
  <si>
    <t>Unsecured credit facility, borrowing capacity</t>
  </si>
  <si>
    <t>Unsecured credit facility, interest rate</t>
  </si>
  <si>
    <t>5.60%</t>
  </si>
  <si>
    <t>Commitments and Contingencies - Additional Information (Detail)</t>
  </si>
  <si>
    <t>9 Months Ended</t>
  </si>
  <si>
    <t>Mar. 31, 2015USD ($)</t>
  </si>
  <si>
    <t>Jun. 30, 2013USD ($)ft²</t>
  </si>
  <si>
    <t>Sep. 30, 2015</t>
  </si>
  <si>
    <t>Dec. 31, 2010USD ($)</t>
  </si>
  <si>
    <t>Dec. 31, 2009USD ($)</t>
  </si>
  <si>
    <t>Dec. 31, 2008USD ($)</t>
  </si>
  <si>
    <t>Dec. 31, 2007USD ($)</t>
  </si>
  <si>
    <t>Dec. 31, 2006USD ($)</t>
  </si>
  <si>
    <t>Dec. 31, 2005USD ($)</t>
  </si>
  <si>
    <t>Dec. 31, 2004USD ($)</t>
  </si>
  <si>
    <t>Dec. 31, 2003USD ($)</t>
  </si>
  <si>
    <t>Loss Contingencies [Line Items]</t>
  </si>
  <si>
    <t>Rentable area of leased premises | ft²</t>
  </si>
  <si>
    <t>Annual base rent under lease</t>
  </si>
  <si>
    <t>Annual increase to base rent</t>
  </si>
  <si>
    <t>Letter of credit</t>
  </si>
  <si>
    <t>Initial term of the operating lease for office space</t>
  </si>
  <si>
    <t>12 months</t>
  </si>
  <si>
    <t>Initial term of the operating lease expiration date</t>
  </si>
  <si>
    <t>2014-07</t>
  </si>
  <si>
    <t>Rent expense</t>
  </si>
  <si>
    <t>Capital lease term</t>
  </si>
  <si>
    <t>Capital lease interest rate</t>
  </si>
  <si>
    <t>14.10%</t>
  </si>
  <si>
    <t>License agreement payment</t>
  </si>
  <si>
    <t>Future Minimum Lease Payments Under All Noncancelable Lease Arrangements (Detail) $ in Thousands</t>
  </si>
  <si>
    <t>Operating Leased Assets [Line Items]</t>
  </si>
  <si>
    <t>Total future minimum lease payments</t>
  </si>
  <si>
    <t>Stockholders' Equity - Additional Information (Detail) AUD / shares in Units, $ in Thousands</t>
  </si>
  <si>
    <t>Apr. 09, 2015shares</t>
  </si>
  <si>
    <t>May. 31, 2014USD ($)shares</t>
  </si>
  <si>
    <t>Aug. 31, 2013USD ($)shares</t>
  </si>
  <si>
    <t>Aug. 31, 2013AUDAUD / sharesshares</t>
  </si>
  <si>
    <t>Dec. 31, 2014USD ($)shares</t>
  </si>
  <si>
    <t>Dec. 31, 2015shares</t>
  </si>
  <si>
    <t>May. 31, 2014AUD / shares</t>
  </si>
  <si>
    <t>Class of Stock [Line Items]</t>
  </si>
  <si>
    <t>Capital stock, shares authorized</t>
  </si>
  <si>
    <t>Reverse stock split ratio</t>
  </si>
  <si>
    <t>Reverse stock split ratio, description</t>
  </si>
  <si>
    <t>On April 9, 2015, the Company amended its certificate of incorporation to  reflect the one-for-ten reverse stock split approved by its shareholders.</t>
  </si>
  <si>
    <t>Proceeds from issuance of shares | $</t>
  </si>
  <si>
    <t>CHESS Depositary Interests</t>
  </si>
  <si>
    <t>Common stock issued, shares</t>
  </si>
  <si>
    <t>Common stock issue price per share | AUD / shares</t>
  </si>
  <si>
    <t>CHESS Depositary Interests | Private Placement</t>
  </si>
  <si>
    <t>CHESS Depositary Interests | Share Purchase Plan</t>
  </si>
  <si>
    <t>Value of additional CDIs that eligible shareholders are entitled to acquire, maximum | AUD</t>
  </si>
  <si>
    <t>Stock Plans - Additional Information (Detail)</t>
  </si>
  <si>
    <t>Dec. 31, 2015USD ($)CompensationPlan$ / sharesshares</t>
  </si>
  <si>
    <t>Dec. 31, 2014USD ($)$ / sharesshares</t>
  </si>
  <si>
    <t>Dec. 31, 2013USD ($)$ / sharesshares</t>
  </si>
  <si>
    <t>Aug. 31, 2011shares</t>
  </si>
  <si>
    <t>Aug. 01, 2011shares</t>
  </si>
  <si>
    <t>Share-based Compensation Arrangement by Share-based Payment Award [Line Items]</t>
  </si>
  <si>
    <t>Number of stock-based compensation plans | CompensationPlan</t>
  </si>
  <si>
    <t>Shares available for future grants | shares</t>
  </si>
  <si>
    <t>Annual increase in number of shares available for grant | shares</t>
  </si>
  <si>
    <t>Percentage of common shares outstanding</t>
  </si>
  <si>
    <t>Number of shares available for issue, additional shares | shares</t>
  </si>
  <si>
    <t>Award vesting period</t>
  </si>
  <si>
    <t>4 years</t>
  </si>
  <si>
    <t>Stock options, expire period</t>
  </si>
  <si>
    <t>10 years</t>
  </si>
  <si>
    <t>Options granted, outstanding | shares</t>
  </si>
  <si>
    <t>Expense associated with modification and vesting of option granted | $</t>
  </si>
  <si>
    <t>Common stock option modified to fully vest based upon services provided | shares</t>
  </si>
  <si>
    <t>Estimated forfeiture rates</t>
  </si>
  <si>
    <t>5.00%</t>
  </si>
  <si>
    <t>Unrecognized stock-based compensation | $</t>
  </si>
  <si>
    <t>Weighted-average grant date fair value of options granted | $ / shares</t>
  </si>
  <si>
    <t>Option exercised total intrinsic value | $</t>
  </si>
  <si>
    <t>Proceeds from exercise of stock options | $</t>
  </si>
  <si>
    <t>Shares of common stock issued pursuant to exercise of unvested options | shares</t>
  </si>
  <si>
    <t>Cash paid for the exercise price | $</t>
  </si>
  <si>
    <t>Options granted, shares | shares</t>
  </si>
  <si>
    <t>Stock-based compensation expense | $</t>
  </si>
  <si>
    <t>Stock Incentive Plan 2011</t>
  </si>
  <si>
    <t>Share reserved for incentive plan | shares</t>
  </si>
  <si>
    <t>Stock Option</t>
  </si>
  <si>
    <t>Recognized weighted-average period years</t>
  </si>
  <si>
    <t>2 years 4 months 24 days</t>
  </si>
  <si>
    <t>Performance Shares</t>
  </si>
  <si>
    <t>Restricted stock units outstanding | shares</t>
  </si>
  <si>
    <t>Unrecognized stock based compensation | $</t>
  </si>
  <si>
    <t>Restricted Stock Units (RSUs)</t>
  </si>
  <si>
    <t>Number of shares of common stock to be received, per restricted stock unit</t>
  </si>
  <si>
    <t>Shares granted to employees | shares</t>
  </si>
  <si>
    <t>Weighted average grant date fair value per share | $ / shares</t>
  </si>
  <si>
    <t>Share-based compensation expense | $</t>
  </si>
  <si>
    <t>Restricted Stock Units (RSUs) Having Service-Based Vesting</t>
  </si>
  <si>
    <t>2 years 6 months</t>
  </si>
  <si>
    <t>Non Employees</t>
  </si>
  <si>
    <t>Options granted, aggregate fair value | $</t>
  </si>
  <si>
    <t>Stock-Based compensation Reflected in Consolidated Statements of Operations and Comprehensive Loss (Detail) - USD ($) $ in Thousands</t>
  </si>
  <si>
    <t>Employee Service Share-based Compensation, Allocation of Recognized Period Costs [Line Items]</t>
  </si>
  <si>
    <t>Weighted-average Assumptions used to Estimate Fair Value of Stock Options (Detail)</t>
  </si>
  <si>
    <t>56.80%</t>
  </si>
  <si>
    <t>61.60%</t>
  </si>
  <si>
    <t>64.80%</t>
  </si>
  <si>
    <t>Expected term (in years)</t>
  </si>
  <si>
    <t>6 years 15 days</t>
  </si>
  <si>
    <t>6 years 18 days</t>
  </si>
  <si>
    <t>1.60%</t>
  </si>
  <si>
    <t>2.10%</t>
  </si>
  <si>
    <t>1.10%</t>
  </si>
  <si>
    <t>Share-Based Activity (Detail) - USD ($) $ / shares in Units, $ in Thousands</t>
  </si>
  <si>
    <t>Options</t>
  </si>
  <si>
    <t>Outstanding, beginning balance</t>
  </si>
  <si>
    <t>Granted</t>
  </si>
  <si>
    <t>Exercised</t>
  </si>
  <si>
    <t>Cancelled</t>
  </si>
  <si>
    <t>Outstanding, ending balance</t>
  </si>
  <si>
    <t>Vested or expected to vest at September 30, 2015</t>
  </si>
  <si>
    <t>Exercisable at September 30, 2015</t>
  </si>
  <si>
    <t>Weighted Average Exercise Price</t>
  </si>
  <si>
    <t>Weighted Average Contractual Life (in Years)</t>
  </si>
  <si>
    <t>Outstanding at end of period</t>
  </si>
  <si>
    <t>7 years 7 months 21 days</t>
  </si>
  <si>
    <t>6 years 4 months 28 days</t>
  </si>
  <si>
    <t>7 years 6 months 18 days</t>
  </si>
  <si>
    <t>6 years 5 months 12 days</t>
  </si>
  <si>
    <t>Aggregate Intrinsic Value</t>
  </si>
  <si>
    <t>Restricted Stock Units and Activity (Detail) - Restricted Stock Units (RSUs) - USD ($) $ in Thousands</t>
  </si>
  <si>
    <t>Number of Units</t>
  </si>
  <si>
    <t>Vested</t>
  </si>
  <si>
    <t>Weighted Average Contractual Life (in years)</t>
  </si>
  <si>
    <t>4 years 3 months 18 days</t>
  </si>
  <si>
    <t>5 years 5 months 5 days</t>
  </si>
  <si>
    <t>Segment Reporting - Additional Information (Detail) $ in Millions</t>
  </si>
  <si>
    <t>Dec. 31, 2015USD ($)CustomerSegment</t>
  </si>
  <si>
    <t>Dec. 31, 2014Customer</t>
  </si>
  <si>
    <t>Dec. 31, 2013Customer</t>
  </si>
  <si>
    <t>Revenues from External Customers and Long-Lived Assets [Line Items]</t>
  </si>
  <si>
    <t>Long-lived assets | $</t>
  </si>
  <si>
    <t>Sales Revenue, Net | Customer Concentration Risk | Distributors</t>
  </si>
  <si>
    <t>Sales Revenue, Net | Customer Concentration Risk | Distributor One</t>
  </si>
  <si>
    <t>16.00%</t>
  </si>
  <si>
    <t>Sales Revenue, Net | Customer Concentration Risk | Health Care Provider</t>
  </si>
  <si>
    <t>Sales Revenue, Net | Customer Concentration Risk | Health Care Provider One</t>
  </si>
  <si>
    <t>13.00%</t>
  </si>
  <si>
    <t>Sales Revenue, Net | Customer Concentration Risk | Other Customer</t>
  </si>
  <si>
    <t>Product Sales by Geographic Location (Detail) - USD ($) $ in Thousands</t>
  </si>
  <si>
    <t>Sep. 30, 2014</t>
  </si>
  <si>
    <t>Jun. 30, 2014</t>
  </si>
  <si>
    <t>Mar. 31, 2014</t>
  </si>
  <si>
    <t>Europe</t>
  </si>
  <si>
    <t>Middle East</t>
  </si>
  <si>
    <t>South America</t>
  </si>
  <si>
    <t>Asia Pacific</t>
  </si>
  <si>
    <t>Retirement Plans - Additional Information (Detail) - USD ($)</t>
  </si>
  <si>
    <t>Defined Benefit Plan Disclosure [Line Items]</t>
  </si>
  <si>
    <t>Defined contribution plan company contribution percentage</t>
  </si>
  <si>
    <t>100.00%</t>
  </si>
  <si>
    <t>Defined contribution plan cost recognized</t>
  </si>
  <si>
    <t>International employees</t>
  </si>
  <si>
    <t>Loss before Provision for Income Taxes (Detail) - USD ($) $ in Thousands</t>
  </si>
  <si>
    <t>Summarizes Income Loss From Continuing Operations Before Income Tax Expense [Line Items]</t>
  </si>
  <si>
    <t>Domestic</t>
  </si>
  <si>
    <t>Foreign</t>
  </si>
  <si>
    <t>Summary Provision for Income Taxes in Accompanying Consolidated Statements of Operations and Comprehensive Loss (Detail) - USD ($) $ in Thousands</t>
  </si>
  <si>
    <t>Current Provision:</t>
  </si>
  <si>
    <t>Federal</t>
  </si>
  <si>
    <t>State</t>
  </si>
  <si>
    <t>Deferred Provision:</t>
  </si>
  <si>
    <t>Total provision</t>
  </si>
  <si>
    <t>Income Tax - Additional Information (Detail) - USD ($) $ in Thousands</t>
  </si>
  <si>
    <t>Income Taxes [Line Items]</t>
  </si>
  <si>
    <t>U.S. federal statutory rate</t>
  </si>
  <si>
    <t>34.00%</t>
  </si>
  <si>
    <t>Net operating loss carryforwards</t>
  </si>
  <si>
    <t>Decrease in net operating loss carryforwards</t>
  </si>
  <si>
    <t>Unrecognized tax liabilities</t>
  </si>
  <si>
    <t>UNITED STATES</t>
  </si>
  <si>
    <t>Deferred tax assets valuation allowance</t>
  </si>
  <si>
    <t>Increase in deferred tax valuation allowance</t>
  </si>
  <si>
    <t>Research and development | Federal</t>
  </si>
  <si>
    <t>Tax credit carryforwards</t>
  </si>
  <si>
    <t>Research and development | State</t>
  </si>
  <si>
    <t>Reconciliation of Income Taxes from Operations (Detail) - USD ($) $ in Thousands</t>
  </si>
  <si>
    <t>Schedule Of Effective Income Tax Rate Reconciliation [Line Items]</t>
  </si>
  <si>
    <t>Income tax benefit using U.S. federal statutory rate</t>
  </si>
  <si>
    <t>Permanent differences</t>
  </si>
  <si>
    <t>State income taxes, net of federal benefit</t>
  </si>
  <si>
    <t>Stock compensation</t>
  </si>
  <si>
    <t>Tax credits</t>
  </si>
  <si>
    <t>Foreign tax rate differential</t>
  </si>
  <si>
    <t>Change in the valuation allowance</t>
  </si>
  <si>
    <t>Summary of Net Deferred Tax Assets and Liabilities (Detail) - USD ($) $ in Thousands</t>
  </si>
  <si>
    <t>Deferred tax assets</t>
  </si>
  <si>
    <t>Research and development credit carryforwards</t>
  </si>
  <si>
    <t>Capitalized research and development costs</t>
  </si>
  <si>
    <t>Capitalized start-up expenses</t>
  </si>
  <si>
    <t>Depreciation and other</t>
  </si>
  <si>
    <t>Total deferred tax assets</t>
  </si>
  <si>
    <t>Valuation allowance</t>
  </si>
  <si>
    <t>Net deferred tax asset</t>
  </si>
  <si>
    <t>Unrecognized Tax Benefits (Detail) - USD ($) $ in Thousands</t>
  </si>
  <si>
    <t>Significant Change in Unrecognized Tax Benefits is Reasonably Possible [Line Items]</t>
  </si>
  <si>
    <t>Unrecognized tax benefit - as of the beginning of the year</t>
  </si>
  <si>
    <t>Gross increases - tax positions of the prior periods</t>
  </si>
  <si>
    <t>Gross increases - current period tax positions</t>
  </si>
  <si>
    <t>Unrecognized tax benefits - as of the end of the year</t>
  </si>
  <si>
    <t>Selected Quarterly Financial Information (Detail) - USD ($) $ / shares in Units, $ in Thousands</t>
  </si>
  <si>
    <t>Quarterly Financial Information [Line Items]</t>
  </si>
  <si>
    <t>Gross profit (loss)</t>
  </si>
  <si>
    <t>Selected Quarterly Financial Information (Parenthetical) (Detail) - USD ($) $ in Thousands</t>
  </si>
</sst>
</file>

<file path=xl/styles.xml><?xml version="1.0" encoding="utf-8"?>
<styleSheet xmlns="http://schemas.openxmlformats.org/spreadsheetml/2006/main">
  <numFmts count="8">
    <numFmt formatCode="_(&quot;$ &quot;#,##0_);_(&quot;$ &quot;(#,##0)" numFmtId="165"/>
    <numFmt formatCode="_(&quot;AUD &quot;#,##0_);_(&quot;AUD &quot;(#,##0)" numFmtId="166"/>
    <numFmt formatCode="_(&quot;$ &quot;#,##0.00_);_(&quot;$ &quot;(#,##0.00)" numFmtId="167"/>
    <numFmt formatCode="_(&quot;$ &quot;#,##0.0_);_(&quot;$ &quot;(#,##0.0)" numFmtId="168"/>
    <numFmt formatCode="_(&quot;AUD &quot;#,##0.0_);_(&quot;AUD &quot;(#,##0.0)" numFmtId="169"/>
    <numFmt formatCode="_(&quot;€ &quot;#,##0.0_);_(&quot;€ &quot;(#,##0.0)" numFmtId="170"/>
    <numFmt formatCode="#,##0.0_);(#,##0.0)" numFmtId="171"/>
    <numFmt formatCode="_(&quot;AUD &quot;#,##0.00_);_(&quot;AUD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0"/>
    <col customWidth="1" max="2" min="2" width="22"/>
    <col customWidth="1" max="3" min="3" width="20"/>
    <col customWidth="1" max="4" min="4" width="21"/>
    <col customWidth="1" max="5" min="5" width="17"/>
  </cols>
  <sheetData>
    <row r="1" spans="1:5">
      <c r="A1" s="1" t="s">
        <v>0</v>
      </c>
      <c r="B1" s="2" t="s">
        <v>1</v>
      </c>
      <c r="D1" t="n"/>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6" t="n">
        <v>2015</v>
      </c>
    </row>
    <row r="8" spans="1:5">
      <c r="A8" s="4" t="s">
        <v>14</v>
      </c>
      <c r="B8" s="4" t="s">
        <v>15</v>
      </c>
    </row>
    <row r="9" spans="1:5">
      <c r="A9" s="4" t="s">
        <v>16</v>
      </c>
      <c r="B9" s="4" t="s">
        <v>17</v>
      </c>
    </row>
    <row r="10" spans="1:5">
      <c r="A10" s="4" t="s">
        <v>18</v>
      </c>
      <c r="B10" s="4" t="s">
        <v>19</v>
      </c>
    </row>
    <row r="11" spans="1:5">
      <c r="A11" s="4" t="s">
        <v>20</v>
      </c>
      <c r="B11" s="6" t="n">
        <v>1245791</v>
      </c>
    </row>
    <row r="12" spans="1:5">
      <c r="A12" s="4" t="s">
        <v>21</v>
      </c>
      <c r="B12" s="4" t="s">
        <v>22</v>
      </c>
    </row>
    <row r="13" spans="1:5">
      <c r="A13" s="4" t="s">
        <v>23</v>
      </c>
      <c r="B13" s="4" t="s">
        <v>24</v>
      </c>
    </row>
    <row r="14" spans="1:5">
      <c r="A14" s="4" t="s">
        <v>25</v>
      </c>
      <c r="B14" s="4" t="s">
        <v>26</v>
      </c>
    </row>
    <row r="15" spans="1:5">
      <c r="A15" s="4" t="s">
        <v>27</v>
      </c>
      <c r="B15" s="4" t="s">
        <v>24</v>
      </c>
    </row>
    <row r="16" spans="1:5">
      <c r="A16" s="4" t="s">
        <v>28</v>
      </c>
      <c r="B16" s="4" t="s">
        <v>29</v>
      </c>
    </row>
    <row r="17" spans="1:5">
      <c r="A17" s="4" t="s">
        <v>30</v>
      </c>
      <c r="C17" s="6" t="n">
        <v>9505557</v>
      </c>
    </row>
    <row r="18" spans="1:5">
      <c r="A18" s="4" t="s">
        <v>31</v>
      </c>
      <c r="D18" s="7" t="n">
        <v>40364830</v>
      </c>
      <c r="E18" s="8" t="n">
        <v>52558373</v>
      </c>
    </row>
  </sheetData>
  <mergeCells count="2">
    <mergeCell ref="A1:A2"/>
    <mergeCell ref="D1:E1"/>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38</v>
      </c>
      <c r="B1" s="2" t="s">
        <v>1</v>
      </c>
    </row>
    <row r="2" spans="1:2">
      <c r="B2" s="2" t="s">
        <v>2</v>
      </c>
    </row>
    <row r="3" spans="1:2">
      <c r="A3" s="4" t="s">
        <v>38</v>
      </c>
      <c r="B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2</v>
      </c>
      <c r="B1" s="2" t="s">
        <v>33</v>
      </c>
      <c r="C1" s="2" t="s">
        <v>34</v>
      </c>
    </row>
    <row r="2" spans="1:3">
      <c r="A2" s="3" t="s">
        <v>35</v>
      </c>
    </row>
    <row r="3" spans="1:3">
      <c r="A3" s="4" t="s">
        <v>36</v>
      </c>
      <c r="B3" s="7" t="n">
        <v>19590</v>
      </c>
      <c r="C3" s="7" t="n">
        <v>51191</v>
      </c>
    </row>
    <row r="4" spans="1:3">
      <c r="A4" s="4" t="s">
        <v>37</v>
      </c>
      <c r="B4" s="6" t="n">
        <v>40</v>
      </c>
      <c r="C4" s="6" t="n">
        <v>470</v>
      </c>
    </row>
    <row r="5" spans="1:3">
      <c r="A5" s="4" t="s">
        <v>38</v>
      </c>
      <c r="B5" s="6" t="n">
        <v>1025</v>
      </c>
      <c r="C5" s="6" t="n">
        <v>5488</v>
      </c>
    </row>
    <row r="6" spans="1:3">
      <c r="A6" s="4" t="s">
        <v>39</v>
      </c>
      <c r="B6" s="6" t="n">
        <v>726</v>
      </c>
      <c r="C6" s="6" t="n">
        <v>1165</v>
      </c>
    </row>
    <row r="7" spans="1:3">
      <c r="A7" s="4" t="s">
        <v>40</v>
      </c>
      <c r="B7" s="6" t="n">
        <v>21381</v>
      </c>
      <c r="C7" s="6" t="n">
        <v>58314</v>
      </c>
    </row>
    <row r="8" spans="1:3">
      <c r="A8" s="4" t="s">
        <v>41</v>
      </c>
      <c r="B8" s="6" t="n">
        <v>401</v>
      </c>
      <c r="C8" s="6" t="n">
        <v>1089</v>
      </c>
    </row>
    <row r="9" spans="1:3">
      <c r="A9" s="4" t="s">
        <v>42</v>
      </c>
      <c r="C9" s="6" t="n">
        <v>97</v>
      </c>
    </row>
    <row r="10" spans="1:3">
      <c r="A10" s="4" t="s">
        <v>43</v>
      </c>
      <c r="B10" s="6" t="n">
        <v>21782</v>
      </c>
      <c r="C10" s="6" t="n">
        <v>59500</v>
      </c>
    </row>
    <row r="11" spans="1:3">
      <c r="A11" s="3" t="s">
        <v>44</v>
      </c>
    </row>
    <row r="12" spans="1:3">
      <c r="A12" s="4" t="s">
        <v>45</v>
      </c>
      <c r="B12" s="6" t="n">
        <v>435</v>
      </c>
      <c r="C12" s="6" t="n">
        <v>882</v>
      </c>
    </row>
    <row r="13" spans="1:3">
      <c r="A13" s="4" t="s">
        <v>46</v>
      </c>
      <c r="B13" s="6" t="n">
        <v>3068</v>
      </c>
      <c r="C13" s="6" t="n">
        <v>7674</v>
      </c>
    </row>
    <row r="14" spans="1:3">
      <c r="A14" s="4" t="s">
        <v>47</v>
      </c>
      <c r="B14" s="6" t="n">
        <v>11</v>
      </c>
      <c r="C14" s="6" t="n">
        <v>412</v>
      </c>
    </row>
    <row r="15" spans="1:3">
      <c r="A15" s="4" t="s">
        <v>48</v>
      </c>
      <c r="B15" s="6" t="n">
        <v>7</v>
      </c>
      <c r="C15" s="6" t="n">
        <v>175</v>
      </c>
    </row>
    <row r="16" spans="1:3">
      <c r="A16" s="4" t="s">
        <v>49</v>
      </c>
      <c r="B16" s="6" t="n">
        <v>3521</v>
      </c>
      <c r="C16" s="6" t="n">
        <v>9143</v>
      </c>
    </row>
    <row r="17" spans="1:3">
      <c r="A17" s="4" t="s">
        <v>50</v>
      </c>
      <c r="C17" s="6" t="n">
        <v>166</v>
      </c>
    </row>
    <row r="18" spans="1:3">
      <c r="A18" s="4" t="s">
        <v>51</v>
      </c>
      <c r="B18" s="7" t="n">
        <v>3</v>
      </c>
      <c r="C18" s="6" t="n">
        <v>4</v>
      </c>
    </row>
    <row r="19" spans="1:3">
      <c r="A19" s="4" t="s">
        <v>52</v>
      </c>
      <c r="C19" s="7" t="n">
        <v>9</v>
      </c>
    </row>
    <row r="20" spans="1:3">
      <c r="A20" s="4" t="s">
        <v>53</v>
      </c>
      <c r="B20" s="4" t="s">
        <v>54</v>
      </c>
      <c r="C20" s="4" t="s">
        <v>54</v>
      </c>
    </row>
    <row r="21" spans="1:3">
      <c r="A21" s="3" t="s">
        <v>55</v>
      </c>
    </row>
    <row r="22" spans="1:3">
      <c r="A22" s="4" t="s">
        <v>56</v>
      </c>
      <c r="B22" s="4" t="s">
        <v>54</v>
      </c>
      <c r="C22" s="4" t="s">
        <v>54</v>
      </c>
    </row>
    <row r="23" spans="1:3">
      <c r="A23" s="4" t="s">
        <v>57</v>
      </c>
      <c r="B23" s="7" t="n">
        <v>95</v>
      </c>
      <c r="C23" s="7" t="n">
        <v>95</v>
      </c>
    </row>
    <row r="24" spans="1:3">
      <c r="A24" s="4" t="s">
        <v>58</v>
      </c>
      <c r="B24" s="6" t="n">
        <v>253250</v>
      </c>
      <c r="C24" s="6" t="n">
        <v>250009</v>
      </c>
    </row>
    <row r="25" spans="1:3">
      <c r="A25" s="4" t="s">
        <v>59</v>
      </c>
      <c r="B25" s="6" t="n">
        <v>-235087</v>
      </c>
      <c r="C25" s="6" t="n">
        <v>-199926</v>
      </c>
    </row>
    <row r="26" spans="1:3">
      <c r="A26" s="4" t="s">
        <v>60</v>
      </c>
      <c r="B26" s="6" t="n">
        <v>18258</v>
      </c>
      <c r="C26" s="6" t="n">
        <v>50178</v>
      </c>
    </row>
    <row r="27" spans="1:3">
      <c r="A27" s="4" t="s">
        <v>61</v>
      </c>
      <c r="B27" s="7" t="n">
        <v>21782</v>
      </c>
      <c r="C27" s="7" t="n">
        <v>59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c r="B6" s="4" t="s">
        <v>193</v>
      </c>
    </row>
    <row r="7" spans="1:2">
      <c r="A7" s="4" t="s">
        <v>165</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81</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4" t="s">
        <v>165</v>
      </c>
      <c r="B3"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63</v>
      </c>
    </row>
    <row r="2" spans="1:3">
      <c r="A2" s="4" t="s">
        <v>64</v>
      </c>
      <c r="B2" s="9" t="n">
        <v>0.01</v>
      </c>
      <c r="C2" s="9" t="n">
        <v>0.01</v>
      </c>
    </row>
    <row r="3" spans="1:3">
      <c r="A3" s="4" t="s">
        <v>65</v>
      </c>
      <c r="B3" s="6" t="n">
        <v>500000</v>
      </c>
      <c r="C3" s="6" t="n">
        <v>500000</v>
      </c>
    </row>
    <row r="4" spans="1:3">
      <c r="A4" s="4" t="s">
        <v>66</v>
      </c>
      <c r="B4" s="6" t="n">
        <v>0</v>
      </c>
      <c r="C4" s="6" t="n">
        <v>0</v>
      </c>
    </row>
    <row r="5" spans="1:3">
      <c r="A5" s="4" t="s">
        <v>67</v>
      </c>
      <c r="B5" s="6" t="n">
        <v>0</v>
      </c>
      <c r="C5" s="6" t="n">
        <v>0</v>
      </c>
    </row>
    <row r="6" spans="1:3">
      <c r="A6" s="4" t="s">
        <v>68</v>
      </c>
      <c r="B6" s="9" t="n">
        <v>0.01</v>
      </c>
      <c r="C6" s="9" t="n">
        <v>0.01</v>
      </c>
    </row>
    <row r="7" spans="1:3">
      <c r="A7" s="4" t="s">
        <v>69</v>
      </c>
      <c r="B7" s="6" t="n">
        <v>13000000</v>
      </c>
      <c r="C7" s="6" t="n">
        <v>13000000</v>
      </c>
    </row>
    <row r="8" spans="1:3">
      <c r="A8" s="4" t="s">
        <v>70</v>
      </c>
      <c r="B8" s="6" t="n">
        <v>9505557</v>
      </c>
      <c r="C8" s="6" t="n">
        <v>9483671</v>
      </c>
    </row>
    <row r="9" spans="1:3">
      <c r="A9" s="4" t="s">
        <v>71</v>
      </c>
      <c r="B9" s="6" t="n">
        <v>9505389</v>
      </c>
      <c r="C9" s="6" t="n">
        <v>9480171</v>
      </c>
    </row>
    <row r="10" spans="1:3">
      <c r="A10" s="4" t="s">
        <v>72</v>
      </c>
    </row>
    <row r="11" spans="1:3">
      <c r="A11" s="4" t="s">
        <v>68</v>
      </c>
      <c r="B11" s="9" t="n">
        <v>0.01</v>
      </c>
      <c r="C11" s="9" t="n">
        <v>0.01</v>
      </c>
    </row>
    <row r="12" spans="1:3">
      <c r="A12" s="4" t="s">
        <v>69</v>
      </c>
      <c r="B12" s="6" t="n">
        <v>1000000</v>
      </c>
      <c r="C12" s="6" t="n">
        <v>1000000</v>
      </c>
    </row>
    <row r="13" spans="1:3">
      <c r="A13" s="4" t="s">
        <v>70</v>
      </c>
      <c r="B13" s="6" t="n">
        <v>0</v>
      </c>
      <c r="C13" s="6" t="n">
        <v>0</v>
      </c>
    </row>
    <row r="14" spans="1:3">
      <c r="A14" s="4" t="s">
        <v>71</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37</v>
      </c>
      <c r="B1" s="2" t="s">
        <v>1</v>
      </c>
    </row>
    <row r="2" spans="1:2">
      <c r="B2" s="2" t="s">
        <v>2</v>
      </c>
    </row>
    <row r="3" spans="1:2">
      <c r="A3" s="4" t="s">
        <v>38</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9</v>
      </c>
      <c r="B1" s="2" t="s">
        <v>1</v>
      </c>
    </row>
    <row r="2" spans="1:2">
      <c r="B2" s="2" t="s">
        <v>2</v>
      </c>
    </row>
    <row r="3" spans="1:2">
      <c r="A3" s="4" t="s">
        <v>165</v>
      </c>
      <c r="B3" s="4"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43</v>
      </c>
      <c r="B1" s="2" t="s">
        <v>1</v>
      </c>
    </row>
    <row r="2" spans="1:2">
      <c r="B2" s="2" t="s">
        <v>2</v>
      </c>
    </row>
    <row r="3" spans="1:2">
      <c r="A3" s="4" t="s">
        <v>167</v>
      </c>
      <c r="B3"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4" t="s">
        <v>203</v>
      </c>
      <c r="B3" s="4"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4" t="s">
        <v>183</v>
      </c>
      <c r="B3"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5"/>
    <col customWidth="1" max="7" min="7" width="21"/>
    <col customWidth="1" max="8" min="8" width="17"/>
    <col customWidth="1" max="9" min="9" width="21"/>
    <col customWidth="1" max="10" min="10" width="17"/>
    <col customWidth="1" max="11" min="11" width="21"/>
    <col customWidth="1" max="12" min="12" width="21"/>
    <col customWidth="1" max="13" min="13" width="21"/>
  </cols>
  <sheetData>
    <row r="1" spans="1:13">
      <c r="A1" s="1" t="s">
        <v>272</v>
      </c>
      <c r="B1" s="2" t="s">
        <v>273</v>
      </c>
      <c r="C1" s="2" t="s">
        <v>274</v>
      </c>
      <c r="D1" s="2" t="s">
        <v>275</v>
      </c>
      <c r="E1" s="2" t="s">
        <v>276</v>
      </c>
      <c r="F1" s="2" t="s">
        <v>277</v>
      </c>
      <c r="G1" s="2" t="s">
        <v>34</v>
      </c>
      <c r="H1" s="2" t="s">
        <v>278</v>
      </c>
      <c r="I1" s="2" t="s">
        <v>279</v>
      </c>
      <c r="J1" s="2" t="s">
        <v>280</v>
      </c>
      <c r="K1" s="2" t="s">
        <v>281</v>
      </c>
      <c r="L1" s="2" t="s">
        <v>122</v>
      </c>
      <c r="M1" s="2" t="s">
        <v>282</v>
      </c>
    </row>
    <row r="2" spans="1:13">
      <c r="A2" s="3" t="s">
        <v>283</v>
      </c>
    </row>
    <row r="3" spans="1:13">
      <c r="A3" s="4" t="s">
        <v>284</v>
      </c>
      <c r="F3" s="6" t="n">
        <v>1</v>
      </c>
    </row>
    <row r="4" spans="1:13">
      <c r="A4" s="4" t="s">
        <v>285</v>
      </c>
      <c r="F4" s="6" t="n">
        <v>500</v>
      </c>
    </row>
    <row r="5" spans="1:13">
      <c r="A5" s="4" t="s">
        <v>286</v>
      </c>
      <c r="B5" s="4" t="s">
        <v>287</v>
      </c>
    </row>
    <row r="6" spans="1:13">
      <c r="A6" s="4" t="s">
        <v>59</v>
      </c>
      <c r="F6" s="7" t="n">
        <v>-235087</v>
      </c>
      <c r="G6" s="7" t="n">
        <v>-199926</v>
      </c>
    </row>
    <row r="7" spans="1:13">
      <c r="A7" s="4" t="s">
        <v>36</v>
      </c>
      <c r="F7" s="7" t="n">
        <v>19590</v>
      </c>
      <c r="G7" s="6" t="n">
        <v>51191</v>
      </c>
      <c r="H7" s="11" t="n">
        <v>0.2</v>
      </c>
      <c r="I7" s="12" t="n">
        <v>0.5</v>
      </c>
      <c r="J7" s="11" t="n">
        <v>5.9</v>
      </c>
      <c r="K7" s="12" t="n">
        <v>1.3</v>
      </c>
      <c r="L7" s="7" t="n">
        <v>58616</v>
      </c>
      <c r="M7" s="7" t="n">
        <v>41481</v>
      </c>
    </row>
    <row r="8" spans="1:13">
      <c r="A8" s="4" t="s">
        <v>288</v>
      </c>
      <c r="C8" s="7" t="n">
        <v>30800</v>
      </c>
      <c r="D8" s="7" t="n">
        <v>72500</v>
      </c>
      <c r="E8" s="7" t="n">
        <v>52500</v>
      </c>
      <c r="G8" s="7" t="n">
        <v>30782</v>
      </c>
    </row>
    <row r="9" spans="1:13">
      <c r="A9" s="4" t="s">
        <v>289</v>
      </c>
      <c r="D9" s="7" t="n">
        <v>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s>
  <sheetData>
    <row r="1" spans="1:9">
      <c r="A1" s="1" t="s">
        <v>290</v>
      </c>
      <c r="B1" s="2" t="s">
        <v>1</v>
      </c>
      <c r="E1" t="n"/>
      <c r="G1" t="n"/>
    </row>
    <row r="2" spans="1:9">
      <c r="B2" s="2" t="s">
        <v>33</v>
      </c>
      <c r="C2" s="2" t="s">
        <v>34</v>
      </c>
      <c r="D2" s="2" t="s">
        <v>122</v>
      </c>
      <c r="E2" s="2" t="s">
        <v>278</v>
      </c>
      <c r="F2" s="2" t="s">
        <v>279</v>
      </c>
      <c r="G2" s="2" t="s">
        <v>280</v>
      </c>
      <c r="H2" s="2" t="s">
        <v>281</v>
      </c>
      <c r="I2" s="2" t="s">
        <v>282</v>
      </c>
    </row>
    <row r="3" spans="1:9">
      <c r="A3" s="3" t="s">
        <v>291</v>
      </c>
    </row>
    <row r="4" spans="1:9">
      <c r="A4" s="4" t="s">
        <v>36</v>
      </c>
      <c r="B4" s="7" t="n">
        <v>19590000</v>
      </c>
      <c r="C4" s="7" t="n">
        <v>51191000</v>
      </c>
      <c r="D4" s="7" t="n">
        <v>58616000</v>
      </c>
      <c r="E4" s="11" t="n">
        <v>0.2</v>
      </c>
      <c r="F4" s="12" t="n">
        <v>0.5</v>
      </c>
      <c r="G4" s="11" t="n">
        <v>5.9</v>
      </c>
      <c r="H4" s="12" t="n">
        <v>1.3</v>
      </c>
      <c r="I4" s="7" t="n">
        <v>41481000</v>
      </c>
    </row>
    <row r="5" spans="1:9">
      <c r="A5" s="4" t="s">
        <v>47</v>
      </c>
      <c r="B5" s="6" t="n">
        <v>11000</v>
      </c>
      <c r="C5" s="6" t="n">
        <v>412000</v>
      </c>
    </row>
    <row r="6" spans="1:9">
      <c r="A6" s="4" t="s">
        <v>82</v>
      </c>
      <c r="B6" s="6" t="n">
        <v>8391000</v>
      </c>
      <c r="C6" s="6" t="n">
        <v>10252000</v>
      </c>
      <c r="D6" s="6" t="n">
        <v>8932000</v>
      </c>
    </row>
    <row r="7" spans="1:9">
      <c r="A7" s="4" t="s">
        <v>42</v>
      </c>
      <c r="C7" s="6" t="n">
        <v>97000</v>
      </c>
    </row>
    <row r="8" spans="1:9">
      <c r="A8" s="4" t="s">
        <v>48</v>
      </c>
      <c r="B8" s="6" t="n">
        <v>7000</v>
      </c>
      <c r="C8" s="6" t="n">
        <v>175000</v>
      </c>
    </row>
    <row r="9" spans="1:9">
      <c r="A9" s="4" t="s">
        <v>292</v>
      </c>
    </row>
    <row r="10" spans="1:9">
      <c r="A10" s="3" t="s">
        <v>291</v>
      </c>
    </row>
    <row r="11" spans="1:9">
      <c r="A11" s="4" t="s">
        <v>42</v>
      </c>
      <c r="B11" s="6" t="n">
        <v>-97000</v>
      </c>
    </row>
    <row r="12" spans="1:9">
      <c r="A12" s="4" t="s">
        <v>48</v>
      </c>
      <c r="B12" s="6" t="n">
        <v>-97000</v>
      </c>
    </row>
    <row r="13" spans="1:9">
      <c r="A13" s="4" t="s">
        <v>293</v>
      </c>
    </row>
    <row r="14" spans="1:9">
      <c r="A14" s="3" t="s">
        <v>291</v>
      </c>
    </row>
    <row r="15" spans="1:9">
      <c r="A15" s="4" t="s">
        <v>82</v>
      </c>
      <c r="B15" s="6" t="n">
        <v>500000</v>
      </c>
      <c r="C15" s="6" t="n">
        <v>500000</v>
      </c>
      <c r="D15" s="7" t="n">
        <v>400000</v>
      </c>
    </row>
    <row r="16" spans="1:9">
      <c r="A16" s="4" t="s">
        <v>190</v>
      </c>
    </row>
    <row r="17" spans="1:9">
      <c r="A17" s="3" t="s">
        <v>291</v>
      </c>
    </row>
    <row r="18" spans="1:9">
      <c r="A18" s="4" t="s">
        <v>294</v>
      </c>
      <c r="B18" s="7" t="n">
        <v>17200000</v>
      </c>
      <c r="C18" s="7" t="n">
        <v>385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3</v>
      </c>
      <c r="B1" s="2" t="s">
        <v>1</v>
      </c>
    </row>
    <row r="2" spans="1:6">
      <c r="B2" s="2" t="s">
        <v>2</v>
      </c>
      <c r="D2" s="2" t="s">
        <v>63</v>
      </c>
      <c r="F2" s="2" t="s">
        <v>74</v>
      </c>
    </row>
    <row r="3" spans="1:6">
      <c r="A3" s="4" t="s">
        <v>75</v>
      </c>
      <c r="B3" s="7" t="n">
        <v>1316</v>
      </c>
      <c r="D3" s="7" t="n">
        <v>2828</v>
      </c>
      <c r="F3" s="7" t="n">
        <v>2255</v>
      </c>
    </row>
    <row r="4" spans="1:6">
      <c r="A4" s="4" t="s">
        <v>76</v>
      </c>
      <c r="B4" s="6" t="n">
        <v>5723</v>
      </c>
      <c r="D4" s="6" t="n">
        <v>4089</v>
      </c>
      <c r="F4" s="6" t="n">
        <v>2492</v>
      </c>
    </row>
    <row r="5" spans="1:6">
      <c r="A5" s="4" t="s">
        <v>77</v>
      </c>
      <c r="B5" s="6" t="n">
        <v>-4407</v>
      </c>
      <c r="C5" s="4" t="s">
        <v>78</v>
      </c>
      <c r="D5" s="6" t="n">
        <v>-1261</v>
      </c>
      <c r="E5" s="4" t="s">
        <v>78</v>
      </c>
      <c r="F5" s="6" t="n">
        <v>-237</v>
      </c>
    </row>
    <row r="6" spans="1:6">
      <c r="A6" s="3" t="s">
        <v>79</v>
      </c>
    </row>
    <row r="7" spans="1:6">
      <c r="A7" s="4" t="s">
        <v>80</v>
      </c>
      <c r="B7" s="6" t="n">
        <v>16635</v>
      </c>
      <c r="D7" s="6" t="n">
        <v>26654</v>
      </c>
      <c r="F7" s="6" t="n">
        <v>14676</v>
      </c>
    </row>
    <row r="8" spans="1:6">
      <c r="A8" s="4" t="s">
        <v>81</v>
      </c>
      <c r="B8" s="6" t="n">
        <v>5073</v>
      </c>
      <c r="D8" s="6" t="n">
        <v>10023</v>
      </c>
      <c r="F8" s="6" t="n">
        <v>11011</v>
      </c>
    </row>
    <row r="9" spans="1:6">
      <c r="A9" s="4" t="s">
        <v>82</v>
      </c>
      <c r="B9" s="6" t="n">
        <v>8391</v>
      </c>
      <c r="D9" s="6" t="n">
        <v>10252</v>
      </c>
      <c r="F9" s="6" t="n">
        <v>8932</v>
      </c>
    </row>
    <row r="10" spans="1:6">
      <c r="A10" s="4" t="s">
        <v>83</v>
      </c>
      <c r="B10" s="6" t="n">
        <v>30099</v>
      </c>
      <c r="D10" s="6" t="n">
        <v>46929</v>
      </c>
      <c r="F10" s="6" t="n">
        <v>34619</v>
      </c>
    </row>
    <row r="11" spans="1:6">
      <c r="A11" s="4" t="s">
        <v>84</v>
      </c>
      <c r="B11" s="6" t="n">
        <v>-34506</v>
      </c>
      <c r="D11" s="6" t="n">
        <v>-48190</v>
      </c>
      <c r="F11" s="6" t="n">
        <v>-34856</v>
      </c>
    </row>
    <row r="12" spans="1:6">
      <c r="A12" s="3" t="s">
        <v>85</v>
      </c>
    </row>
    <row r="13" spans="1:6">
      <c r="A13" s="4" t="s">
        <v>86</v>
      </c>
      <c r="B13" s="6" t="n">
        <v>68</v>
      </c>
      <c r="D13" s="6" t="n">
        <v>253</v>
      </c>
      <c r="F13" s="6" t="n">
        <v>366</v>
      </c>
    </row>
    <row r="14" spans="1:6">
      <c r="A14" s="4" t="s">
        <v>87</v>
      </c>
      <c r="B14" s="6" t="n">
        <v>-1</v>
      </c>
      <c r="D14" s="6" t="n">
        <v>-1</v>
      </c>
      <c r="F14" s="6" t="n">
        <v>-5</v>
      </c>
    </row>
    <row r="15" spans="1:6">
      <c r="A15" s="4" t="s">
        <v>88</v>
      </c>
      <c r="B15" s="6" t="n">
        <v>-647</v>
      </c>
      <c r="D15" s="6" t="n">
        <v>-514</v>
      </c>
      <c r="F15" s="6" t="n">
        <v>-955</v>
      </c>
    </row>
    <row r="16" spans="1:6">
      <c r="A16" s="4" t="s">
        <v>89</v>
      </c>
      <c r="B16" s="6" t="n">
        <v>9</v>
      </c>
      <c r="D16" s="6" t="n">
        <v>317</v>
      </c>
      <c r="F16" s="6" t="n">
        <v>-32</v>
      </c>
    </row>
    <row r="17" spans="1:6">
      <c r="A17" s="4" t="s">
        <v>90</v>
      </c>
      <c r="B17" s="6" t="n">
        <v>-571</v>
      </c>
      <c r="D17" s="6" t="n">
        <v>55</v>
      </c>
      <c r="F17" s="6" t="n">
        <v>-626</v>
      </c>
    </row>
    <row r="18" spans="1:6">
      <c r="A18" s="4" t="s">
        <v>91</v>
      </c>
      <c r="B18" s="6" t="n">
        <v>-35077</v>
      </c>
      <c r="D18" s="6" t="n">
        <v>-48135</v>
      </c>
      <c r="F18" s="6" t="n">
        <v>-35482</v>
      </c>
    </row>
    <row r="19" spans="1:6">
      <c r="A19" s="4" t="s">
        <v>92</v>
      </c>
      <c r="B19" s="6" t="n">
        <v>84</v>
      </c>
      <c r="D19" s="6" t="n">
        <v>70</v>
      </c>
      <c r="F19" s="6" t="n">
        <v>96</v>
      </c>
    </row>
    <row r="20" spans="1:6">
      <c r="A20" s="4" t="s">
        <v>93</v>
      </c>
      <c r="B20" s="7" t="n">
        <v>-35161</v>
      </c>
      <c r="D20" s="7" t="n">
        <v>-48205</v>
      </c>
      <c r="F20" s="7" t="n">
        <v>-35578</v>
      </c>
    </row>
    <row r="21" spans="1:6">
      <c r="A21" s="4" t="s">
        <v>94</v>
      </c>
      <c r="B21" s="9" t="n">
        <v>-3.71</v>
      </c>
      <c r="D21" s="9" t="n">
        <v>-5.36</v>
      </c>
      <c r="F21" s="9" t="n">
        <v>-5.26</v>
      </c>
    </row>
    <row r="22" spans="1:6">
      <c r="A22" s="4" t="s">
        <v>95</v>
      </c>
      <c r="B22" s="6" t="n">
        <v>9488063</v>
      </c>
      <c r="D22" s="6" t="n">
        <v>8997754</v>
      </c>
      <c r="F22" s="6" t="n">
        <v>6767696</v>
      </c>
    </row>
    <row r="23" spans="1:6">
      <c r="A23" s="4" t="s">
        <v>96</v>
      </c>
      <c r="B23" s="7" t="n">
        <v>-35161</v>
      </c>
      <c r="D23" s="7" t="n">
        <v>-48205</v>
      </c>
      <c r="F23" s="7" t="n">
        <v>-35578</v>
      </c>
    </row>
    <row r="24" spans="1:6">
      <c r="A24" t="n"/>
    </row>
    <row r="25" spans="1:6">
      <c r="A25" s="4" t="s">
        <v>78</v>
      </c>
      <c r="B25" s="4" t="s">
        <v>97</v>
      </c>
    </row>
  </sheetData>
  <mergeCells count="6">
    <mergeCell ref="A1:A2"/>
    <mergeCell ref="B1:F1"/>
    <mergeCell ref="B2:C2"/>
    <mergeCell ref="D2:E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3</v>
      </c>
      <c r="B1" s="2" t="s">
        <v>1</v>
      </c>
    </row>
    <row r="2" spans="1:4">
      <c r="B2" s="2" t="s">
        <v>2</v>
      </c>
      <c r="C2" s="2" t="s">
        <v>63</v>
      </c>
      <c r="D2" s="2" t="s">
        <v>74</v>
      </c>
    </row>
    <row r="3" spans="1:4">
      <c r="A3" s="3" t="s">
        <v>304</v>
      </c>
    </row>
    <row r="4" spans="1:4">
      <c r="A4" s="4" t="s">
        <v>305</v>
      </c>
      <c r="B4" s="6" t="n">
        <v>1091322</v>
      </c>
      <c r="C4" s="6" t="n">
        <v>1460736</v>
      </c>
      <c r="D4" s="6" t="n">
        <v>1013455</v>
      </c>
    </row>
    <row r="5" spans="1:4">
      <c r="A5" s="4" t="s">
        <v>306</v>
      </c>
    </row>
    <row r="6" spans="1:4">
      <c r="A6" s="3" t="s">
        <v>304</v>
      </c>
    </row>
    <row r="7" spans="1:4">
      <c r="A7" s="4" t="s">
        <v>305</v>
      </c>
      <c r="B7" s="6" t="n">
        <v>50000</v>
      </c>
      <c r="C7" s="6" t="n">
        <v>50000</v>
      </c>
      <c r="D7" s="6" t="n">
        <v>50000</v>
      </c>
    </row>
    <row r="8" spans="1:4">
      <c r="A8" s="4" t="s">
        <v>307</v>
      </c>
    </row>
    <row r="9" spans="1:4">
      <c r="A9" s="3" t="s">
        <v>304</v>
      </c>
    </row>
    <row r="10" spans="1:4">
      <c r="A10" s="4" t="s">
        <v>305</v>
      </c>
      <c r="B10" s="6" t="n">
        <v>1041322</v>
      </c>
      <c r="C10" s="6" t="n">
        <v>1410736</v>
      </c>
      <c r="D10" s="6" t="n">
        <v>9634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2"/>
  </cols>
  <sheetData>
    <row r="1" spans="1:2">
      <c r="A1" s="1" t="s">
        <v>308</v>
      </c>
      <c r="B1" s="2" t="s">
        <v>309</v>
      </c>
    </row>
    <row r="2" spans="1:2">
      <c r="A2" s="3" t="s">
        <v>310</v>
      </c>
    </row>
    <row r="3" spans="1:2">
      <c r="A3" s="4" t="s">
        <v>311</v>
      </c>
      <c r="B3" s="6" t="n">
        <v>50000</v>
      </c>
    </row>
    <row r="4" spans="1:2">
      <c r="A4" s="4" t="s">
        <v>312</v>
      </c>
      <c r="B4" s="8" t="n">
        <v>55</v>
      </c>
    </row>
    <row r="5" spans="1:2">
      <c r="A5" s="4" t="s">
        <v>313</v>
      </c>
      <c r="B5" s="6" t="n">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63</v>
      </c>
    </row>
    <row r="2" spans="1:3">
      <c r="A2" s="3" t="s">
        <v>315</v>
      </c>
    </row>
    <row r="3" spans="1:3">
      <c r="A3" s="4" t="s">
        <v>52</v>
      </c>
      <c r="C3" s="7" t="n">
        <v>9</v>
      </c>
    </row>
    <row r="4" spans="1:3">
      <c r="A4" s="4" t="s">
        <v>316</v>
      </c>
    </row>
    <row r="5" spans="1:3">
      <c r="A5" s="3" t="s">
        <v>315</v>
      </c>
    </row>
    <row r="6" spans="1:3">
      <c r="A6" s="4" t="s">
        <v>43</v>
      </c>
      <c r="B6" s="7" t="n">
        <v>17207</v>
      </c>
      <c r="C6" s="6" t="n">
        <v>38454</v>
      </c>
    </row>
    <row r="7" spans="1:3">
      <c r="A7" s="4" t="s">
        <v>52</v>
      </c>
      <c r="C7" s="6" t="n">
        <v>9</v>
      </c>
    </row>
    <row r="8" spans="1:3">
      <c r="A8" s="4" t="s">
        <v>317</v>
      </c>
      <c r="C8" s="6" t="n">
        <v>9</v>
      </c>
    </row>
    <row r="9" spans="1:3">
      <c r="A9" s="4" t="s">
        <v>318</v>
      </c>
    </row>
    <row r="10" spans="1:3">
      <c r="A10" s="3" t="s">
        <v>315</v>
      </c>
    </row>
    <row r="11" spans="1:3">
      <c r="A11" s="4" t="s">
        <v>36</v>
      </c>
      <c r="B11" s="6" t="n">
        <v>17207</v>
      </c>
      <c r="C11" s="6" t="n">
        <v>38454</v>
      </c>
    </row>
    <row r="12" spans="1:3">
      <c r="A12" s="4" t="s">
        <v>319</v>
      </c>
    </row>
    <row r="13" spans="1:3">
      <c r="A13" s="3" t="s">
        <v>315</v>
      </c>
    </row>
    <row r="14" spans="1:3">
      <c r="A14" s="4" t="s">
        <v>43</v>
      </c>
      <c r="B14" s="6" t="n">
        <v>17207</v>
      </c>
      <c r="C14" s="6" t="n">
        <v>38454</v>
      </c>
    </row>
    <row r="15" spans="1:3">
      <c r="A15" s="4" t="s">
        <v>320</v>
      </c>
    </row>
    <row r="16" spans="1:3">
      <c r="A16" s="3" t="s">
        <v>315</v>
      </c>
    </row>
    <row r="17" spans="1:3">
      <c r="A17" s="4" t="s">
        <v>36</v>
      </c>
      <c r="B17" s="7" t="n">
        <v>17207</v>
      </c>
      <c r="C17" s="6" t="n">
        <v>38454</v>
      </c>
    </row>
    <row r="18" spans="1:3">
      <c r="A18" s="4" t="s">
        <v>321</v>
      </c>
    </row>
    <row r="19" spans="1:3">
      <c r="A19" s="3" t="s">
        <v>315</v>
      </c>
    </row>
    <row r="20" spans="1:3">
      <c r="A20" s="4" t="s">
        <v>52</v>
      </c>
      <c r="C20" s="6" t="n">
        <v>9</v>
      </c>
    </row>
    <row r="21" spans="1:3">
      <c r="A21" s="4" t="s">
        <v>317</v>
      </c>
      <c r="C21" s="7"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4"/>
    <col customWidth="1" max="6" min="6" width="24"/>
    <col customWidth="1" max="7" min="7" width="24"/>
  </cols>
  <sheetData>
    <row r="1" spans="1:7">
      <c r="A1" s="1" t="s">
        <v>322</v>
      </c>
      <c r="B1" s="2" t="s">
        <v>1</v>
      </c>
    </row>
    <row r="2" spans="1:7">
      <c r="B2" s="2" t="s">
        <v>323</v>
      </c>
      <c r="C2" s="2" t="s">
        <v>324</v>
      </c>
      <c r="D2" s="2" t="s">
        <v>325</v>
      </c>
      <c r="E2" s="2" t="s">
        <v>326</v>
      </c>
      <c r="F2" s="2" t="s">
        <v>327</v>
      </c>
      <c r="G2" s="2" t="s">
        <v>328</v>
      </c>
    </row>
    <row r="3" spans="1:7">
      <c r="A3" s="3" t="s">
        <v>329</v>
      </c>
    </row>
    <row r="4" spans="1:7">
      <c r="A4" s="4" t="s">
        <v>330</v>
      </c>
      <c r="B4" s="8" t="n">
        <v>55</v>
      </c>
      <c r="C4" s="8" t="n">
        <v>55</v>
      </c>
      <c r="D4" s="8" t="n">
        <v>55</v>
      </c>
      <c r="E4" s="9" t="n">
        <v>40.18</v>
      </c>
      <c r="F4" s="9" t="n">
        <v>45.11</v>
      </c>
      <c r="G4" s="9" t="n">
        <v>49.21</v>
      </c>
    </row>
    <row r="5" spans="1:7">
      <c r="A5" s="4" t="s">
        <v>331</v>
      </c>
      <c r="E5" s="9" t="n">
        <v>1.06</v>
      </c>
      <c r="F5" s="9" t="n">
        <v>9.84</v>
      </c>
      <c r="G5" s="9" t="n">
        <v>33.56</v>
      </c>
    </row>
    <row r="6" spans="1:7">
      <c r="A6" s="4" t="s">
        <v>332</v>
      </c>
      <c r="B6" s="4" t="s">
        <v>333</v>
      </c>
      <c r="C6" s="4" t="s">
        <v>334</v>
      </c>
      <c r="D6" s="4" t="s">
        <v>335</v>
      </c>
    </row>
    <row r="7" spans="1:7">
      <c r="A7" s="4" t="s">
        <v>336</v>
      </c>
      <c r="B7" s="4" t="s">
        <v>337</v>
      </c>
      <c r="C7" s="4" t="s">
        <v>338</v>
      </c>
      <c r="D7" s="4" t="s">
        <v>339</v>
      </c>
    </row>
    <row r="8" spans="1:7">
      <c r="A8" s="4" t="s">
        <v>340</v>
      </c>
      <c r="B8" s="4" t="s">
        <v>341</v>
      </c>
      <c r="C8" s="4" t="s">
        <v>341</v>
      </c>
      <c r="D8" s="4" t="s">
        <v>342</v>
      </c>
    </row>
    <row r="9" spans="1:7">
      <c r="A9" s="4" t="s">
        <v>343</v>
      </c>
      <c r="B9" s="4" t="s">
        <v>344</v>
      </c>
      <c r="C9" s="4" t="s">
        <v>344</v>
      </c>
      <c r="D9" s="4" t="s">
        <v>3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4"/>
    <col customWidth="1" max="6" min="6" width="26"/>
    <col customWidth="1" max="7" min="7" width="24"/>
  </cols>
  <sheetData>
    <row r="1" spans="1:7">
      <c r="A1" s="1" t="s">
        <v>345</v>
      </c>
      <c r="B1" s="2" t="s">
        <v>323</v>
      </c>
      <c r="C1" s="2" t="s">
        <v>326</v>
      </c>
      <c r="D1" s="2" t="s">
        <v>324</v>
      </c>
      <c r="E1" s="2" t="s">
        <v>327</v>
      </c>
      <c r="F1" s="2" t="s">
        <v>325</v>
      </c>
      <c r="G1" s="2" t="s">
        <v>328</v>
      </c>
    </row>
    <row r="2" spans="1:7">
      <c r="A2" s="4" t="s">
        <v>306</v>
      </c>
    </row>
    <row r="3" spans="1:7">
      <c r="A3" s="3" t="s">
        <v>329</v>
      </c>
    </row>
    <row r="4" spans="1:7">
      <c r="A4" s="4" t="s">
        <v>330</v>
      </c>
      <c r="B4" s="8" t="n">
        <v>55</v>
      </c>
      <c r="C4" s="9" t="n">
        <v>40.18</v>
      </c>
      <c r="D4" s="8" t="n">
        <v>55</v>
      </c>
      <c r="E4" s="9" t="n">
        <v>45.11</v>
      </c>
      <c r="F4" s="8" t="n">
        <v>55</v>
      </c>
      <c r="G4" s="9" t="n">
        <v>49.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6</v>
      </c>
      <c r="B1" s="2" t="s">
        <v>1</v>
      </c>
    </row>
    <row r="2" spans="1:3">
      <c r="B2" s="2" t="s">
        <v>2</v>
      </c>
      <c r="C2" s="2" t="s">
        <v>63</v>
      </c>
    </row>
    <row r="3" spans="1:3">
      <c r="A3" s="3" t="s">
        <v>347</v>
      </c>
    </row>
    <row r="4" spans="1:3">
      <c r="A4" s="4" t="s">
        <v>348</v>
      </c>
      <c r="B4" s="7" t="n">
        <v>9</v>
      </c>
      <c r="C4" s="7" t="n">
        <v>326</v>
      </c>
    </row>
    <row r="5" spans="1:3">
      <c r="A5" s="4" t="s">
        <v>349</v>
      </c>
      <c r="B5" s="7" t="n">
        <v>-9</v>
      </c>
      <c r="C5" s="6" t="n">
        <v>-317</v>
      </c>
    </row>
    <row r="6" spans="1:3">
      <c r="A6" s="4" t="s">
        <v>350</v>
      </c>
      <c r="C6" s="7"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351</v>
      </c>
      <c r="B1" s="2" t="s">
        <v>1</v>
      </c>
    </row>
    <row r="2" spans="1:4">
      <c r="B2" s="2" t="s">
        <v>352</v>
      </c>
      <c r="C2" s="2" t="s">
        <v>353</v>
      </c>
      <c r="D2" s="2" t="s">
        <v>122</v>
      </c>
    </row>
    <row r="3" spans="1:4">
      <c r="A3" s="3" t="s">
        <v>354</v>
      </c>
    </row>
    <row r="4" spans="1:4">
      <c r="A4" s="4" t="s">
        <v>355</v>
      </c>
      <c r="B4" s="7" t="n">
        <v>59000</v>
      </c>
      <c r="C4" s="7" t="n">
        <v>41000</v>
      </c>
    </row>
    <row r="5" spans="1:4">
      <c r="A5" s="4" t="s">
        <v>356</v>
      </c>
      <c r="B5" s="7" t="n">
        <v>31000</v>
      </c>
      <c r="C5" s="7" t="n">
        <v>0</v>
      </c>
      <c r="D5" s="7" t="n">
        <v>0</v>
      </c>
    </row>
    <row r="6" spans="1:4">
      <c r="A6" s="4" t="s">
        <v>357</v>
      </c>
    </row>
    <row r="7" spans="1:4">
      <c r="A7" s="3" t="s">
        <v>354</v>
      </c>
    </row>
    <row r="8" spans="1:4">
      <c r="A8" s="4" t="s">
        <v>358</v>
      </c>
      <c r="B8" s="6" t="n">
        <v>1</v>
      </c>
    </row>
    <row r="9" spans="1:4">
      <c r="A9" s="4" t="s">
        <v>359</v>
      </c>
    </row>
    <row r="10" spans="1:4">
      <c r="A10" s="3" t="s">
        <v>354</v>
      </c>
    </row>
    <row r="11" spans="1:4">
      <c r="A11" s="4" t="s">
        <v>360</v>
      </c>
      <c r="B11" s="4" t="s">
        <v>361</v>
      </c>
    </row>
    <row r="12" spans="1:4">
      <c r="A12" s="4" t="s">
        <v>362</v>
      </c>
    </row>
    <row r="13" spans="1:4">
      <c r="A13" s="3" t="s">
        <v>354</v>
      </c>
    </row>
    <row r="14" spans="1:4">
      <c r="A14" s="4" t="s">
        <v>358</v>
      </c>
      <c r="B14" s="6" t="n">
        <v>1</v>
      </c>
    </row>
    <row r="15" spans="1:4">
      <c r="A15" s="4" t="s">
        <v>360</v>
      </c>
      <c r="B15" s="4" t="s">
        <v>363</v>
      </c>
    </row>
    <row r="16" spans="1:4">
      <c r="A16" s="4" t="s">
        <v>364</v>
      </c>
    </row>
    <row r="17" spans="1:4">
      <c r="A17" s="3" t="s">
        <v>354</v>
      </c>
    </row>
    <row r="18" spans="1:4">
      <c r="A18" s="4" t="s">
        <v>358</v>
      </c>
      <c r="B18" s="6" t="n">
        <v>1</v>
      </c>
    </row>
    <row r="19" spans="1:4">
      <c r="A19" s="4" t="s">
        <v>360</v>
      </c>
      <c r="B19" s="4" t="s">
        <v>363</v>
      </c>
    </row>
    <row r="20" spans="1:4">
      <c r="A20" s="4" t="s">
        <v>365</v>
      </c>
    </row>
    <row r="21" spans="1:4">
      <c r="A21" s="3" t="s">
        <v>354</v>
      </c>
    </row>
    <row r="22" spans="1:4">
      <c r="A22" s="4" t="s">
        <v>358</v>
      </c>
      <c r="B22" s="6" t="n">
        <v>1</v>
      </c>
    </row>
    <row r="23" spans="1:4">
      <c r="A23" s="4" t="s">
        <v>360</v>
      </c>
      <c r="B23" s="4" t="s">
        <v>366</v>
      </c>
    </row>
    <row r="24" spans="1:4">
      <c r="A24" s="4" t="s">
        <v>367</v>
      </c>
    </row>
    <row r="25" spans="1:4">
      <c r="A25" s="3" t="s">
        <v>354</v>
      </c>
    </row>
    <row r="26" spans="1:4">
      <c r="A26" s="4" t="s">
        <v>358</v>
      </c>
      <c r="C26" s="6" t="n">
        <v>1</v>
      </c>
    </row>
    <row r="27" spans="1:4">
      <c r="A27" s="4" t="s">
        <v>360</v>
      </c>
      <c r="C27" s="4" t="s">
        <v>368</v>
      </c>
    </row>
    <row r="28" spans="1:4">
      <c r="A28" s="4" t="s">
        <v>369</v>
      </c>
    </row>
    <row r="29" spans="1:4">
      <c r="A29" s="3" t="s">
        <v>354</v>
      </c>
    </row>
    <row r="30" spans="1:4">
      <c r="A30" s="4" t="s">
        <v>358</v>
      </c>
      <c r="C3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0</v>
      </c>
      <c r="B1" s="2" t="s">
        <v>2</v>
      </c>
      <c r="C1" s="2" t="s">
        <v>63</v>
      </c>
    </row>
    <row r="2" spans="1:3">
      <c r="A2" s="3" t="s">
        <v>371</v>
      </c>
    </row>
    <row r="3" spans="1:3">
      <c r="A3" s="4" t="s">
        <v>130</v>
      </c>
      <c r="B3" s="7" t="n">
        <v>121</v>
      </c>
      <c r="C3" s="7" t="n">
        <v>555</v>
      </c>
    </row>
    <row r="4" spans="1:3">
      <c r="A4" s="4" t="s">
        <v>372</v>
      </c>
      <c r="B4" s="6" t="n">
        <v>-59</v>
      </c>
      <c r="C4" s="6" t="n">
        <v>-41</v>
      </c>
    </row>
    <row r="5" spans="1:3">
      <c r="A5" s="4" t="s">
        <v>373</v>
      </c>
      <c r="B5" s="6" t="n">
        <v>-22</v>
      </c>
      <c r="C5" s="6" t="n">
        <v>-44</v>
      </c>
    </row>
    <row r="6" spans="1:3">
      <c r="A6" s="4" t="s">
        <v>99</v>
      </c>
      <c r="B6" s="7" t="n">
        <v>40</v>
      </c>
      <c r="C6" s="7" t="n">
        <v>4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4</v>
      </c>
      <c r="B1" s="2" t="s">
        <v>1</v>
      </c>
    </row>
    <row r="2" spans="1:3">
      <c r="B2" s="2" t="s">
        <v>2</v>
      </c>
      <c r="C2" s="2" t="s">
        <v>63</v>
      </c>
    </row>
    <row r="3" spans="1:3">
      <c r="A3" s="3" t="s">
        <v>371</v>
      </c>
    </row>
    <row r="4" spans="1:3">
      <c r="A4" s="4" t="s">
        <v>348</v>
      </c>
      <c r="B4" s="7" t="n">
        <v>41</v>
      </c>
    </row>
    <row r="5" spans="1:3">
      <c r="A5" s="4" t="s">
        <v>375</v>
      </c>
      <c r="B5" s="6" t="n">
        <v>49</v>
      </c>
      <c r="C5" s="7" t="n">
        <v>41</v>
      </c>
    </row>
    <row r="6" spans="1:3">
      <c r="A6" s="4" t="s">
        <v>376</v>
      </c>
      <c r="B6" s="6" t="n">
        <v>-31</v>
      </c>
    </row>
    <row r="7" spans="1:3">
      <c r="A7" s="4" t="s">
        <v>350</v>
      </c>
      <c r="B7" s="7" t="n">
        <v>59</v>
      </c>
      <c r="C7" s="7" t="n">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s>
  <sheetData>
    <row r="1" spans="1:5">
      <c r="A1" s="1" t="s">
        <v>98</v>
      </c>
      <c r="B1" s="2" t="s">
        <v>99</v>
      </c>
      <c r="C1" s="2" t="s">
        <v>57</v>
      </c>
      <c r="D1" s="2" t="s">
        <v>100</v>
      </c>
      <c r="E1" s="2" t="s">
        <v>101</v>
      </c>
    </row>
    <row r="2" spans="1:5">
      <c r="A2" s="4" t="s">
        <v>102</v>
      </c>
      <c r="B2" s="7" t="n">
        <v>41708</v>
      </c>
      <c r="C2" s="7" t="n">
        <v>57</v>
      </c>
      <c r="D2" s="7" t="n">
        <v>157794</v>
      </c>
      <c r="E2" s="7" t="n">
        <v>-116143</v>
      </c>
    </row>
    <row r="3" spans="1:5">
      <c r="A3" s="4" t="s">
        <v>103</v>
      </c>
      <c r="C3" s="6" t="n">
        <v>5736107</v>
      </c>
    </row>
    <row r="4" spans="1:5">
      <c r="A4" s="4" t="s">
        <v>104</v>
      </c>
      <c r="B4" s="6" t="n">
        <v>53</v>
      </c>
      <c r="D4" s="6" t="n">
        <v>53</v>
      </c>
    </row>
    <row r="5" spans="1:5">
      <c r="A5" s="4" t="s">
        <v>105</v>
      </c>
      <c r="C5" s="6" t="n">
        <v>14092</v>
      </c>
    </row>
    <row r="6" spans="1:5">
      <c r="A6" s="4" t="s">
        <v>106</v>
      </c>
      <c r="B6" s="6" t="n">
        <v>52497</v>
      </c>
      <c r="C6" s="7" t="n">
        <v>23</v>
      </c>
      <c r="D6" s="6" t="n">
        <v>52474</v>
      </c>
    </row>
    <row r="7" spans="1:5">
      <c r="A7" s="4" t="s">
        <v>107</v>
      </c>
      <c r="C7" s="6" t="n">
        <v>2258573</v>
      </c>
    </row>
    <row r="8" spans="1:5">
      <c r="A8" s="4" t="s">
        <v>108</v>
      </c>
      <c r="B8" s="6" t="n">
        <v>3705</v>
      </c>
      <c r="D8" s="6" t="n">
        <v>3705</v>
      </c>
    </row>
    <row r="9" spans="1:5">
      <c r="A9" s="4" t="s">
        <v>93</v>
      </c>
      <c r="B9" s="6" t="n">
        <v>-35578</v>
      </c>
      <c r="E9" s="6" t="n">
        <v>-35578</v>
      </c>
    </row>
    <row r="10" spans="1:5">
      <c r="A10" s="4" t="s">
        <v>109</v>
      </c>
      <c r="B10" s="6" t="n">
        <v>62385</v>
      </c>
      <c r="C10" s="7" t="n">
        <v>80</v>
      </c>
      <c r="D10" s="6" t="n">
        <v>214026</v>
      </c>
      <c r="E10" s="6" t="n">
        <v>-151721</v>
      </c>
    </row>
    <row r="11" spans="1:5">
      <c r="A11" s="4" t="s">
        <v>110</v>
      </c>
      <c r="C11" s="6" t="n">
        <v>8008772</v>
      </c>
    </row>
    <row r="12" spans="1:5">
      <c r="A12" s="4" t="s">
        <v>104</v>
      </c>
      <c r="B12" s="6" t="n">
        <v>546</v>
      </c>
      <c r="C12" s="7" t="n">
        <v>2</v>
      </c>
      <c r="D12" s="6" t="n">
        <v>544</v>
      </c>
    </row>
    <row r="13" spans="1:5">
      <c r="A13" s="4" t="s">
        <v>105</v>
      </c>
      <c r="C13" s="6" t="n">
        <v>152374</v>
      </c>
    </row>
    <row r="14" spans="1:5">
      <c r="A14" s="4" t="s">
        <v>111</v>
      </c>
      <c r="B14" s="6" t="n">
        <v>30782</v>
      </c>
      <c r="C14" s="7" t="n">
        <v>13</v>
      </c>
      <c r="D14" s="6" t="n">
        <v>30769</v>
      </c>
    </row>
    <row r="15" spans="1:5">
      <c r="A15" s="4" t="s">
        <v>112</v>
      </c>
      <c r="C15" s="6" t="n">
        <v>1319025</v>
      </c>
    </row>
    <row r="16" spans="1:5">
      <c r="A16" s="4" t="s">
        <v>108</v>
      </c>
      <c r="B16" s="6" t="n">
        <v>4670</v>
      </c>
      <c r="D16" s="6" t="n">
        <v>4670</v>
      </c>
    </row>
    <row r="17" spans="1:5">
      <c r="A17" s="4" t="s">
        <v>93</v>
      </c>
      <c r="B17" s="6" t="n">
        <v>-48205</v>
      </c>
      <c r="E17" s="6" t="n">
        <v>-48205</v>
      </c>
    </row>
    <row r="18" spans="1:5">
      <c r="A18" s="4" t="s">
        <v>113</v>
      </c>
      <c r="B18" s="6" t="n">
        <v>50178</v>
      </c>
      <c r="C18" s="7" t="n">
        <v>95</v>
      </c>
      <c r="D18" s="6" t="n">
        <v>250009</v>
      </c>
      <c r="E18" s="6" t="n">
        <v>-199926</v>
      </c>
    </row>
    <row r="19" spans="1:5">
      <c r="A19" s="4" t="s">
        <v>114</v>
      </c>
      <c r="C19" s="6" t="n">
        <v>9480171</v>
      </c>
    </row>
    <row r="20" spans="1:5">
      <c r="A20" s="4" t="s">
        <v>115</v>
      </c>
      <c r="C20" s="6" t="n">
        <v>21886</v>
      </c>
    </row>
    <row r="21" spans="1:5">
      <c r="A21" s="4" t="s">
        <v>116</v>
      </c>
      <c r="B21" s="6" t="n">
        <v>2</v>
      </c>
      <c r="D21" s="6" t="n">
        <v>2</v>
      </c>
    </row>
    <row r="22" spans="1:5">
      <c r="A22" s="4" t="s">
        <v>104</v>
      </c>
      <c r="B22" s="6" t="n">
        <v>78</v>
      </c>
      <c r="D22" s="6" t="n">
        <v>78</v>
      </c>
    </row>
    <row r="23" spans="1:5">
      <c r="A23" s="4" t="s">
        <v>105</v>
      </c>
      <c r="C23" s="6" t="n">
        <v>3332</v>
      </c>
    </row>
    <row r="24" spans="1:5">
      <c r="A24" s="4" t="s">
        <v>108</v>
      </c>
      <c r="B24" s="6" t="n">
        <v>3161</v>
      </c>
      <c r="D24" s="6" t="n">
        <v>3161</v>
      </c>
    </row>
    <row r="25" spans="1:5">
      <c r="A25" s="4" t="s">
        <v>93</v>
      </c>
      <c r="B25" s="6" t="n">
        <v>-35161</v>
      </c>
      <c r="E25" s="6" t="n">
        <v>-35161</v>
      </c>
    </row>
    <row r="26" spans="1:5">
      <c r="A26" s="4" t="s">
        <v>117</v>
      </c>
      <c r="B26" s="7" t="n">
        <v>18258</v>
      </c>
      <c r="C26" s="7" t="n">
        <v>95</v>
      </c>
      <c r="D26" s="7" t="n">
        <v>253250</v>
      </c>
      <c r="E26" s="7" t="n">
        <v>-235087</v>
      </c>
    </row>
    <row r="27" spans="1:5">
      <c r="A27" s="4" t="s">
        <v>118</v>
      </c>
      <c r="C27" s="6" t="n">
        <v>9505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377</v>
      </c>
      <c r="B1" s="2" t="s">
        <v>378</v>
      </c>
      <c r="E1" s="2" t="s">
        <v>1</v>
      </c>
    </row>
    <row r="2" spans="1:7">
      <c r="B2" s="2" t="s">
        <v>2</v>
      </c>
      <c r="C2" s="2" t="s">
        <v>379</v>
      </c>
      <c r="D2" s="2" t="s">
        <v>63</v>
      </c>
      <c r="E2" s="2" t="s">
        <v>2</v>
      </c>
      <c r="F2" s="2" t="s">
        <v>63</v>
      </c>
      <c r="G2" s="2" t="s">
        <v>74</v>
      </c>
    </row>
    <row r="3" spans="1:7">
      <c r="A3" s="3" t="s">
        <v>380</v>
      </c>
    </row>
    <row r="4" spans="1:7">
      <c r="A4" s="4" t="s">
        <v>381</v>
      </c>
      <c r="B4" s="7" t="n">
        <v>1500</v>
      </c>
      <c r="C4" s="7" t="n">
        <v>1700</v>
      </c>
      <c r="D4" s="7" t="n">
        <v>1600</v>
      </c>
      <c r="E4" s="7" t="n">
        <v>3155</v>
      </c>
      <c r="F4" s="7" t="n">
        <v>1527</v>
      </c>
      <c r="G4" s="7" t="n">
        <v>149</v>
      </c>
    </row>
    <row r="5" spans="1:7">
      <c r="A5" s="4" t="s">
        <v>382</v>
      </c>
      <c r="B5" s="7" t="n">
        <v>5000</v>
      </c>
      <c r="E5" s="7" t="n">
        <v>5000</v>
      </c>
    </row>
    <row r="6" spans="1:7">
      <c r="A6" s="4" t="s">
        <v>383</v>
      </c>
      <c r="B6" s="4" t="s">
        <v>384</v>
      </c>
      <c r="D6" s="4" t="s">
        <v>385</v>
      </c>
      <c r="E6" s="4" t="s">
        <v>384</v>
      </c>
      <c r="F6" s="4" t="s">
        <v>385</v>
      </c>
    </row>
    <row r="7" spans="1:7">
      <c r="A7" s="4" t="s">
        <v>386</v>
      </c>
    </row>
    <row r="8" spans="1:7">
      <c r="A8" s="3" t="s">
        <v>380</v>
      </c>
    </row>
    <row r="9" spans="1:7">
      <c r="A9" s="4" t="s">
        <v>382</v>
      </c>
      <c r="B9" s="7" t="n">
        <v>3300</v>
      </c>
      <c r="E9" s="7" t="n">
        <v>33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87</v>
      </c>
      <c r="B1" s="2" t="s">
        <v>2</v>
      </c>
      <c r="C1" s="2" t="s">
        <v>63</v>
      </c>
    </row>
    <row r="2" spans="1:3">
      <c r="A2" s="3" t="s">
        <v>380</v>
      </c>
    </row>
    <row r="3" spans="1:3">
      <c r="A3" s="4" t="s">
        <v>388</v>
      </c>
      <c r="B3" s="7" t="n">
        <v>391</v>
      </c>
      <c r="C3" s="7" t="n">
        <v>733</v>
      </c>
    </row>
    <row r="4" spans="1:3">
      <c r="A4" s="4" t="s">
        <v>389</v>
      </c>
      <c r="B4" s="6" t="n">
        <v>605</v>
      </c>
      <c r="C4" s="6" t="n">
        <v>2401</v>
      </c>
    </row>
    <row r="5" spans="1:3">
      <c r="A5" s="4" t="s">
        <v>390</v>
      </c>
      <c r="B5" s="6" t="n">
        <v>29</v>
      </c>
      <c r="C5" s="6" t="n">
        <v>2354</v>
      </c>
    </row>
    <row r="6" spans="1:3">
      <c r="A6" s="4" t="s">
        <v>99</v>
      </c>
      <c r="B6" s="7" t="n">
        <v>1025</v>
      </c>
      <c r="C6" s="7" t="n">
        <v>54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91</v>
      </c>
      <c r="B1" s="2" t="s">
        <v>2</v>
      </c>
      <c r="C1" s="2" t="s">
        <v>63</v>
      </c>
    </row>
    <row r="2" spans="1:3">
      <c r="A2" s="3" t="s">
        <v>297</v>
      </c>
    </row>
    <row r="3" spans="1:3">
      <c r="A3" s="4" t="s">
        <v>392</v>
      </c>
      <c r="B3" s="7" t="n">
        <v>2652</v>
      </c>
      <c r="C3" s="7" t="n">
        <v>2860</v>
      </c>
    </row>
    <row r="4" spans="1:3">
      <c r="A4" s="4" t="s">
        <v>393</v>
      </c>
      <c r="B4" s="6" t="n">
        <v>-2251</v>
      </c>
      <c r="C4" s="6" t="n">
        <v>-1771</v>
      </c>
    </row>
    <row r="5" spans="1:3">
      <c r="A5" s="4" t="s">
        <v>99</v>
      </c>
      <c r="B5" s="6" t="n">
        <v>401</v>
      </c>
      <c r="C5" s="6" t="n">
        <v>1089</v>
      </c>
    </row>
    <row r="6" spans="1:3">
      <c r="A6" s="4" t="s">
        <v>296</v>
      </c>
    </row>
    <row r="7" spans="1:3">
      <c r="A7" s="3" t="s">
        <v>297</v>
      </c>
    </row>
    <row r="8" spans="1:3">
      <c r="A8" s="4" t="s">
        <v>392</v>
      </c>
      <c r="B8" s="6" t="n">
        <v>457</v>
      </c>
      <c r="C8" s="6" t="n">
        <v>545</v>
      </c>
    </row>
    <row r="9" spans="1:3">
      <c r="A9" s="4" t="s">
        <v>300</v>
      </c>
    </row>
    <row r="10" spans="1:3">
      <c r="A10" s="3" t="s">
        <v>297</v>
      </c>
    </row>
    <row r="11" spans="1:3">
      <c r="A11" s="4" t="s">
        <v>392</v>
      </c>
      <c r="B11" s="6" t="n">
        <v>1118</v>
      </c>
      <c r="C11" s="6" t="n">
        <v>1125</v>
      </c>
    </row>
    <row r="12" spans="1:3">
      <c r="A12" s="4" t="s">
        <v>302</v>
      </c>
    </row>
    <row r="13" spans="1:3">
      <c r="A13" s="3" t="s">
        <v>297</v>
      </c>
    </row>
    <row r="14" spans="1:3">
      <c r="A14" s="4" t="s">
        <v>392</v>
      </c>
      <c r="B14" s="6" t="n">
        <v>229</v>
      </c>
      <c r="C14" s="6" t="n">
        <v>221</v>
      </c>
    </row>
    <row r="15" spans="1:3">
      <c r="A15" s="4" t="s">
        <v>394</v>
      </c>
    </row>
    <row r="16" spans="1:3">
      <c r="A16" s="3" t="s">
        <v>297</v>
      </c>
    </row>
    <row r="17" spans="1:3">
      <c r="A17" s="4" t="s">
        <v>392</v>
      </c>
      <c r="C17" s="6" t="n">
        <v>48</v>
      </c>
    </row>
    <row r="18" spans="1:3">
      <c r="A18" s="4" t="s">
        <v>395</v>
      </c>
    </row>
    <row r="19" spans="1:3">
      <c r="A19" s="3" t="s">
        <v>297</v>
      </c>
    </row>
    <row r="20" spans="1:3">
      <c r="A20" s="4" t="s">
        <v>392</v>
      </c>
      <c r="B20" s="7" t="n">
        <v>848</v>
      </c>
      <c r="C20" s="7" t="n">
        <v>9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r="A1" s="1" t="s">
        <v>396</v>
      </c>
      <c r="B1" s="2" t="s">
        <v>1</v>
      </c>
    </row>
    <row r="2" spans="1:2">
      <c r="B2" s="2" t="s">
        <v>33</v>
      </c>
    </row>
    <row r="3" spans="1:2">
      <c r="A3" s="3" t="s">
        <v>397</v>
      </c>
    </row>
    <row r="4" spans="1:2">
      <c r="A4" s="4" t="s">
        <v>126</v>
      </c>
      <c r="B4" s="7" t="n">
        <v>389</v>
      </c>
    </row>
    <row r="5" spans="1:2">
      <c r="A5" s="4" t="s">
        <v>76</v>
      </c>
    </row>
    <row r="6" spans="1:2">
      <c r="A6" s="3" t="s">
        <v>397</v>
      </c>
    </row>
    <row r="7" spans="1:2">
      <c r="A7" s="4" t="s">
        <v>126</v>
      </c>
      <c r="B7" s="6" t="n">
        <v>265</v>
      </c>
    </row>
    <row r="8" spans="1:2">
      <c r="A8" s="4" t="s">
        <v>398</v>
      </c>
    </row>
    <row r="9" spans="1:2">
      <c r="A9" s="3" t="s">
        <v>397</v>
      </c>
    </row>
    <row r="10" spans="1:2">
      <c r="A10" s="4" t="s">
        <v>126</v>
      </c>
      <c r="B10" s="6" t="n">
        <v>100</v>
      </c>
    </row>
    <row r="11" spans="1:2">
      <c r="A11" s="4" t="s">
        <v>81</v>
      </c>
    </row>
    <row r="12" spans="1:2">
      <c r="A12" s="3" t="s">
        <v>397</v>
      </c>
    </row>
    <row r="13" spans="1:2">
      <c r="A13" s="4" t="s">
        <v>126</v>
      </c>
      <c r="B13" s="6" t="n">
        <v>5</v>
      </c>
    </row>
    <row r="14" spans="1:2">
      <c r="A14" s="4" t="s">
        <v>399</v>
      </c>
    </row>
    <row r="15" spans="1:2">
      <c r="A15" s="3" t="s">
        <v>397</v>
      </c>
    </row>
    <row r="16" spans="1:2">
      <c r="A16" s="4" t="s">
        <v>126</v>
      </c>
      <c r="B16" s="7"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63</v>
      </c>
      <c r="D2" s="2" t="s">
        <v>74</v>
      </c>
      <c r="E2" s="2" t="s">
        <v>401</v>
      </c>
    </row>
    <row r="3" spans="1:5">
      <c r="A3" s="3" t="s">
        <v>297</v>
      </c>
    </row>
    <row r="4" spans="1:5">
      <c r="A4" s="4" t="s">
        <v>402</v>
      </c>
      <c r="B4" s="7" t="n">
        <v>8000</v>
      </c>
      <c r="E4" s="7" t="n">
        <v>8000</v>
      </c>
    </row>
    <row r="5" spans="1:5">
      <c r="A5" s="4" t="s">
        <v>403</v>
      </c>
      <c r="B5" s="6" t="n">
        <v>500000</v>
      </c>
      <c r="C5" s="7" t="n">
        <v>700000</v>
      </c>
      <c r="D5" s="7" t="n">
        <v>400000</v>
      </c>
    </row>
    <row r="6" spans="1:5">
      <c r="A6" s="4" t="s">
        <v>404</v>
      </c>
    </row>
    <row r="7" spans="1:5">
      <c r="A7" s="3" t="s">
        <v>297</v>
      </c>
    </row>
    <row r="8" spans="1:5">
      <c r="A8" s="4" t="s">
        <v>405</v>
      </c>
      <c r="B8" s="7" t="n">
        <v>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06</v>
      </c>
      <c r="B1" s="2" t="s">
        <v>2</v>
      </c>
      <c r="C1" s="2" t="s">
        <v>63</v>
      </c>
    </row>
    <row r="2" spans="1:3">
      <c r="A2" s="3" t="s">
        <v>407</v>
      </c>
    </row>
    <row r="3" spans="1:3">
      <c r="A3" s="4" t="s">
        <v>408</v>
      </c>
      <c r="B3" s="7" t="n">
        <v>1809</v>
      </c>
      <c r="C3" s="7" t="n">
        <v>3906</v>
      </c>
    </row>
    <row r="4" spans="1:3">
      <c r="A4" s="4" t="s">
        <v>409</v>
      </c>
      <c r="B4" s="6" t="n">
        <v>501</v>
      </c>
      <c r="C4" s="6" t="n">
        <v>2629</v>
      </c>
    </row>
    <row r="5" spans="1:3">
      <c r="A5" s="4" t="s">
        <v>410</v>
      </c>
      <c r="B5" s="6" t="n">
        <v>454</v>
      </c>
      <c r="C5" s="6" t="n">
        <v>634</v>
      </c>
    </row>
    <row r="6" spans="1:3">
      <c r="A6" s="4" t="s">
        <v>411</v>
      </c>
      <c r="B6" s="6" t="n">
        <v>168</v>
      </c>
      <c r="C6" s="6" t="n">
        <v>151</v>
      </c>
    </row>
    <row r="7" spans="1:3">
      <c r="A7" s="4" t="s">
        <v>412</v>
      </c>
      <c r="B7" s="6" t="n">
        <v>136</v>
      </c>
      <c r="C7" s="6" t="n">
        <v>354</v>
      </c>
    </row>
    <row r="8" spans="1:3">
      <c r="A8" s="4" t="s">
        <v>99</v>
      </c>
      <c r="B8" s="7" t="n">
        <v>3068</v>
      </c>
      <c r="C8" s="7" t="n">
        <v>76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13</v>
      </c>
      <c r="B1" s="2" t="s">
        <v>1</v>
      </c>
    </row>
    <row r="2" spans="1:3">
      <c r="B2" s="2" t="s">
        <v>2</v>
      </c>
      <c r="C2" s="2" t="s">
        <v>63</v>
      </c>
    </row>
    <row r="3" spans="1:3">
      <c r="A3" s="3" t="s">
        <v>407</v>
      </c>
    </row>
    <row r="4" spans="1:3">
      <c r="A4" s="4" t="s">
        <v>409</v>
      </c>
      <c r="B4" s="10" t="n">
        <v>0.1</v>
      </c>
      <c r="C4" s="10" t="n">
        <v>1.3</v>
      </c>
    </row>
    <row r="5" spans="1:3">
      <c r="A5" s="4" t="s">
        <v>414</v>
      </c>
      <c r="B5" s="10" t="n">
        <v>0.6</v>
      </c>
      <c r="C5" s="10"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415</v>
      </c>
      <c r="B1" s="2" t="s">
        <v>416</v>
      </c>
    </row>
    <row r="2" spans="1:2">
      <c r="B2" s="2" t="s">
        <v>417</v>
      </c>
    </row>
    <row r="3" spans="1:2">
      <c r="A3" s="3" t="s">
        <v>418</v>
      </c>
    </row>
    <row r="4" spans="1:2">
      <c r="A4" s="4" t="s">
        <v>419</v>
      </c>
      <c r="B4" s="10" t="n">
        <v>0.2</v>
      </c>
    </row>
    <row r="5" spans="1:2">
      <c r="A5" s="4" t="s">
        <v>420</v>
      </c>
      <c r="B5"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1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22</v>
      </c>
      <c r="B1" s="2" t="s">
        <v>416</v>
      </c>
      <c r="D1" s="2" t="s">
        <v>423</v>
      </c>
      <c r="E1" s="2" t="s">
        <v>1</v>
      </c>
    </row>
    <row r="2" spans="1:15">
      <c r="B2" s="2" t="s">
        <v>424</v>
      </c>
      <c r="C2" s="2" t="s">
        <v>425</v>
      </c>
      <c r="D2" s="2" t="s">
        <v>426</v>
      </c>
      <c r="E2" s="2" t="s">
        <v>33</v>
      </c>
      <c r="F2" s="2" t="s">
        <v>34</v>
      </c>
      <c r="G2" s="2" t="s">
        <v>122</v>
      </c>
      <c r="H2" s="2" t="s">
        <v>427</v>
      </c>
      <c r="I2" s="2" t="s">
        <v>428</v>
      </c>
      <c r="J2" s="2" t="s">
        <v>429</v>
      </c>
      <c r="K2" s="2" t="s">
        <v>430</v>
      </c>
      <c r="L2" s="2" t="s">
        <v>431</v>
      </c>
      <c r="M2" s="2" t="s">
        <v>432</v>
      </c>
      <c r="N2" s="2" t="s">
        <v>433</v>
      </c>
      <c r="O2" s="2" t="s">
        <v>434</v>
      </c>
    </row>
    <row r="3" spans="1:15">
      <c r="A3" s="3" t="s">
        <v>435</v>
      </c>
    </row>
    <row r="4" spans="1:15">
      <c r="A4" s="4" t="s">
        <v>436</v>
      </c>
      <c r="C4" s="6" t="n">
        <v>33339</v>
      </c>
    </row>
    <row r="5" spans="1:15">
      <c r="A5" s="4" t="s">
        <v>437</v>
      </c>
      <c r="C5" s="7" t="n">
        <v>600000</v>
      </c>
    </row>
    <row r="6" spans="1:15">
      <c r="A6" s="4" t="s">
        <v>438</v>
      </c>
      <c r="C6" s="6" t="n">
        <v>17000</v>
      </c>
    </row>
    <row r="7" spans="1:15">
      <c r="A7" s="4" t="s">
        <v>439</v>
      </c>
      <c r="C7" s="7" t="n">
        <v>200000</v>
      </c>
    </row>
    <row r="8" spans="1:15">
      <c r="A8" s="4" t="s">
        <v>440</v>
      </c>
      <c r="D8" s="4" t="s">
        <v>441</v>
      </c>
    </row>
    <row r="9" spans="1:15">
      <c r="A9" s="4" t="s">
        <v>442</v>
      </c>
      <c r="D9" s="4" t="s">
        <v>443</v>
      </c>
    </row>
    <row r="10" spans="1:15">
      <c r="A10" s="4" t="s">
        <v>444</v>
      </c>
      <c r="E10" s="7" t="n">
        <v>500000</v>
      </c>
      <c r="F10" s="7" t="n">
        <v>500000</v>
      </c>
      <c r="G10" s="7" t="n">
        <v>600000</v>
      </c>
    </row>
    <row r="11" spans="1:15">
      <c r="A11" s="4" t="s">
        <v>402</v>
      </c>
      <c r="B11" s="7" t="n">
        <v>8000</v>
      </c>
      <c r="E11" s="7" t="n">
        <v>8000</v>
      </c>
    </row>
    <row r="12" spans="1:15">
      <c r="A12" s="4" t="s">
        <v>445</v>
      </c>
      <c r="B12" s="4" t="s">
        <v>301</v>
      </c>
    </row>
    <row r="13" spans="1:15">
      <c r="A13" s="4" t="s">
        <v>446</v>
      </c>
      <c r="B13" s="4" t="s">
        <v>447</v>
      </c>
    </row>
    <row r="14" spans="1:15">
      <c r="A14" s="4" t="s">
        <v>448</v>
      </c>
      <c r="H14" s="7" t="n">
        <v>25000</v>
      </c>
      <c r="I14" s="7" t="n">
        <v>25000</v>
      </c>
      <c r="J14" s="7" t="n">
        <v>25000</v>
      </c>
      <c r="K14" s="7" t="n">
        <v>25000</v>
      </c>
      <c r="L14" s="7" t="n">
        <v>25000</v>
      </c>
      <c r="M14" s="7" t="n">
        <v>25000</v>
      </c>
      <c r="N14" s="7" t="n">
        <v>12500</v>
      </c>
      <c r="O14" s="7" t="n">
        <v>75000</v>
      </c>
    </row>
  </sheetData>
  <mergeCells count="3">
    <mergeCell ref="A1:A2"/>
    <mergeCell ref="B1:C1"/>
    <mergeCell ref="E1:O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49</v>
      </c>
      <c r="B1" s="2" t="s">
        <v>33</v>
      </c>
    </row>
    <row r="2" spans="1:2">
      <c r="A2" s="3" t="s">
        <v>450</v>
      </c>
    </row>
    <row r="3" spans="1:2">
      <c r="A3" s="6" t="n">
        <v>2016</v>
      </c>
      <c r="B3" s="7" t="n">
        <v>626</v>
      </c>
    </row>
    <row r="4" spans="1:2">
      <c r="A4" s="6" t="n">
        <v>2017</v>
      </c>
      <c r="B4" s="6" t="n">
        <v>3</v>
      </c>
    </row>
    <row r="5" spans="1:2">
      <c r="A5" s="6" t="n">
        <v>2018</v>
      </c>
      <c r="B5" s="6" t="n">
        <v>1</v>
      </c>
    </row>
    <row r="6" spans="1:2">
      <c r="A6" s="4" t="s">
        <v>451</v>
      </c>
      <c r="B6" s="7" t="n">
        <v>6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63</v>
      </c>
      <c r="C2" s="2" t="s">
        <v>74</v>
      </c>
    </row>
    <row r="3" spans="1:3">
      <c r="A3" s="4" t="s">
        <v>120</v>
      </c>
      <c r="B3" s="10" t="n">
        <v>1.4</v>
      </c>
      <c r="C3" s="10" t="n">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5"/>
    <col customWidth="1" max="6" min="6" width="27"/>
    <col customWidth="1" max="7" min="7" width="21"/>
    <col customWidth="1" max="8" min="8" width="20"/>
    <col customWidth="1" max="9" min="9" width="26"/>
  </cols>
  <sheetData>
    <row r="1" spans="1:9">
      <c r="A1" s="1" t="s">
        <v>452</v>
      </c>
      <c r="B1" s="2" t="s">
        <v>453</v>
      </c>
      <c r="C1" s="2" t="s">
        <v>454</v>
      </c>
      <c r="D1" s="2" t="s">
        <v>455</v>
      </c>
      <c r="E1" s="2" t="s">
        <v>456</v>
      </c>
      <c r="F1" s="2" t="s">
        <v>457</v>
      </c>
      <c r="G1" s="2" t="s">
        <v>122</v>
      </c>
      <c r="H1" s="2" t="s">
        <v>458</v>
      </c>
      <c r="I1" s="2" t="s">
        <v>459</v>
      </c>
    </row>
    <row r="2" spans="1:9">
      <c r="A2" s="3" t="s">
        <v>460</v>
      </c>
    </row>
    <row r="3" spans="1:9">
      <c r="A3" s="4" t="s">
        <v>461</v>
      </c>
      <c r="B3" s="6" t="n">
        <v>14500000</v>
      </c>
    </row>
    <row r="4" spans="1:9">
      <c r="A4" s="4" t="s">
        <v>69</v>
      </c>
      <c r="F4" s="6" t="n">
        <v>13000000</v>
      </c>
      <c r="H4" s="6" t="n">
        <v>13000000</v>
      </c>
    </row>
    <row r="5" spans="1:9">
      <c r="A5" s="4" t="s">
        <v>65</v>
      </c>
      <c r="B5" s="6" t="n">
        <v>500000</v>
      </c>
      <c r="F5" s="6" t="n">
        <v>500000</v>
      </c>
      <c r="H5" s="6" t="n">
        <v>500000</v>
      </c>
    </row>
    <row r="6" spans="1:9">
      <c r="A6" s="4" t="s">
        <v>462</v>
      </c>
      <c r="B6" s="13" t="n">
        <v>0.1</v>
      </c>
    </row>
    <row r="7" spans="1:9">
      <c r="A7" s="4" t="s">
        <v>463</v>
      </c>
      <c r="B7" s="4" t="s">
        <v>464</v>
      </c>
    </row>
    <row r="8" spans="1:9">
      <c r="A8" s="4" t="s">
        <v>465</v>
      </c>
      <c r="D8" s="7" t="n">
        <v>52500</v>
      </c>
      <c r="F8" s="7" t="n">
        <v>30782</v>
      </c>
      <c r="G8" s="7" t="n">
        <v>52497</v>
      </c>
    </row>
    <row r="9" spans="1:9">
      <c r="A9" s="4" t="s">
        <v>72</v>
      </c>
    </row>
    <row r="10" spans="1:9">
      <c r="A10" s="3" t="s">
        <v>460</v>
      </c>
    </row>
    <row r="11" spans="1:9">
      <c r="A11" s="4" t="s">
        <v>69</v>
      </c>
      <c r="B11" s="6" t="n">
        <v>1000000</v>
      </c>
      <c r="F11" s="6" t="n">
        <v>1000000</v>
      </c>
      <c r="H11" s="6" t="n">
        <v>1000000</v>
      </c>
    </row>
    <row r="12" spans="1:9">
      <c r="A12" s="4" t="s">
        <v>466</v>
      </c>
    </row>
    <row r="13" spans="1:9">
      <c r="A13" s="3" t="s">
        <v>460</v>
      </c>
    </row>
    <row r="14" spans="1:9">
      <c r="A14" s="4" t="s">
        <v>467</v>
      </c>
      <c r="C14" s="6" t="n">
        <v>66000000</v>
      </c>
    </row>
    <row r="15" spans="1:9">
      <c r="A15" s="4" t="s">
        <v>468</v>
      </c>
      <c r="I15" s="14" t="n">
        <v>0.52</v>
      </c>
    </row>
    <row r="16" spans="1:9">
      <c r="A16" s="4" t="s">
        <v>465</v>
      </c>
      <c r="C16" s="7" t="n">
        <v>30800</v>
      </c>
    </row>
    <row r="17" spans="1:9">
      <c r="A17" s="4" t="s">
        <v>469</v>
      </c>
    </row>
    <row r="18" spans="1:9">
      <c r="A18" s="3" t="s">
        <v>460</v>
      </c>
    </row>
    <row r="19" spans="1:9">
      <c r="A19" s="4" t="s">
        <v>467</v>
      </c>
      <c r="D19" s="6" t="n">
        <v>108500000</v>
      </c>
      <c r="E19" s="6" t="n">
        <v>108500000</v>
      </c>
    </row>
    <row r="20" spans="1:9">
      <c r="A20" s="4" t="s">
        <v>468</v>
      </c>
      <c r="E20" s="14" t="n">
        <v>0.53</v>
      </c>
    </row>
    <row r="21" spans="1:9">
      <c r="A21" s="4" t="s">
        <v>470</v>
      </c>
    </row>
    <row r="22" spans="1:9">
      <c r="A22" s="3" t="s">
        <v>460</v>
      </c>
    </row>
    <row r="23" spans="1:9">
      <c r="A23" s="4" t="s">
        <v>467</v>
      </c>
      <c r="D23" s="6" t="n">
        <v>4400000</v>
      </c>
      <c r="E23" s="6" t="n">
        <v>4400000</v>
      </c>
    </row>
    <row r="24" spans="1:9">
      <c r="A24" s="4" t="s">
        <v>468</v>
      </c>
      <c r="E24" s="14" t="n">
        <v>0.53</v>
      </c>
    </row>
    <row r="25" spans="1:9">
      <c r="A25" s="4" t="s">
        <v>471</v>
      </c>
      <c r="E25" s="8" t="n">
        <v>15000</v>
      </c>
    </row>
    <row r="26" spans="1:9">
      <c r="A26" s="4" t="s">
        <v>57</v>
      </c>
    </row>
    <row r="27" spans="1:9">
      <c r="A27" s="3" t="s">
        <v>460</v>
      </c>
    </row>
    <row r="28" spans="1:9">
      <c r="A28" s="4" t="s">
        <v>69</v>
      </c>
      <c r="B28" s="6" t="n">
        <v>13000000</v>
      </c>
    </row>
    <row r="29" spans="1:9">
      <c r="A29" s="4" t="s">
        <v>467</v>
      </c>
      <c r="F29" s="6" t="n">
        <v>13190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37"/>
    <col customWidth="1" max="5" min="5" width="20"/>
    <col customWidth="1" max="6" min="6" width="20"/>
  </cols>
  <sheetData>
    <row r="1" spans="1:6">
      <c r="A1" s="1" t="s">
        <v>472</v>
      </c>
      <c r="B1" s="2" t="s">
        <v>1</v>
      </c>
    </row>
    <row r="2" spans="1:6">
      <c r="B2" s="2" t="s">
        <v>473</v>
      </c>
      <c r="C2" s="2" t="s">
        <v>474</v>
      </c>
      <c r="D2" s="2" t="s">
        <v>475</v>
      </c>
      <c r="E2" s="2" t="s">
        <v>476</v>
      </c>
      <c r="F2" s="2" t="s">
        <v>477</v>
      </c>
    </row>
    <row r="3" spans="1:6">
      <c r="A3" s="3" t="s">
        <v>478</v>
      </c>
    </row>
    <row r="4" spans="1:6">
      <c r="A4" s="4" t="s">
        <v>479</v>
      </c>
      <c r="B4" s="6" t="n">
        <v>2</v>
      </c>
    </row>
    <row r="5" spans="1:6">
      <c r="A5" s="4" t="s">
        <v>480</v>
      </c>
      <c r="B5" s="6" t="n">
        <v>922086</v>
      </c>
    </row>
    <row r="6" spans="1:6">
      <c r="A6" s="4" t="s">
        <v>481</v>
      </c>
      <c r="B6" s="6" t="n">
        <v>500000</v>
      </c>
    </row>
    <row r="7" spans="1:6">
      <c r="A7" s="4" t="s">
        <v>482</v>
      </c>
      <c r="B7" s="4" t="s">
        <v>385</v>
      </c>
    </row>
    <row r="8" spans="1:6">
      <c r="A8" s="4" t="s">
        <v>483</v>
      </c>
      <c r="B8" s="6" t="n">
        <v>379346</v>
      </c>
    </row>
    <row r="9" spans="1:6">
      <c r="A9" s="4" t="s">
        <v>484</v>
      </c>
      <c r="B9" s="4" t="s">
        <v>485</v>
      </c>
    </row>
    <row r="10" spans="1:6">
      <c r="A10" s="4" t="s">
        <v>486</v>
      </c>
      <c r="B10" s="4" t="s">
        <v>487</v>
      </c>
    </row>
    <row r="11" spans="1:6">
      <c r="A11" s="4" t="s">
        <v>488</v>
      </c>
      <c r="B11" s="6" t="n">
        <v>779028</v>
      </c>
      <c r="C11" s="6" t="n">
        <v>1201496</v>
      </c>
    </row>
    <row r="12" spans="1:6">
      <c r="A12" s="4" t="s">
        <v>489</v>
      </c>
      <c r="B12" s="7" t="n">
        <v>19000</v>
      </c>
      <c r="D12" s="7" t="n">
        <v>400000</v>
      </c>
    </row>
    <row r="13" spans="1:6">
      <c r="A13" s="4" t="s">
        <v>490</v>
      </c>
      <c r="D13" s="6" t="n">
        <v>13000</v>
      </c>
    </row>
    <row r="14" spans="1:6">
      <c r="A14" s="4" t="s">
        <v>491</v>
      </c>
      <c r="B14" s="4" t="s">
        <v>361</v>
      </c>
      <c r="C14" s="4" t="s">
        <v>492</v>
      </c>
      <c r="D14" s="4" t="s">
        <v>384</v>
      </c>
    </row>
    <row r="15" spans="1:6">
      <c r="A15" s="4" t="s">
        <v>493</v>
      </c>
      <c r="B15" s="7" t="n">
        <v>3700000</v>
      </c>
    </row>
    <row r="16" spans="1:6">
      <c r="A16" s="4" t="s">
        <v>494</v>
      </c>
      <c r="B16" s="9" t="n">
        <v>2.91</v>
      </c>
      <c r="C16" s="9" t="n">
        <v>15.22</v>
      </c>
      <c r="D16" s="9" t="n">
        <v>19.01</v>
      </c>
    </row>
    <row r="17" spans="1:6">
      <c r="A17" s="4" t="s">
        <v>495</v>
      </c>
      <c r="B17" s="7" t="n">
        <v>10000</v>
      </c>
      <c r="C17" s="7" t="n">
        <v>4400000</v>
      </c>
      <c r="D17" s="7" t="n">
        <v>500000</v>
      </c>
    </row>
    <row r="18" spans="1:6">
      <c r="A18" s="4" t="s">
        <v>496</v>
      </c>
      <c r="B18" s="7" t="n">
        <v>2000</v>
      </c>
      <c r="C18" s="7" t="n">
        <v>628000</v>
      </c>
      <c r="D18" s="6" t="n">
        <v>53000</v>
      </c>
    </row>
    <row r="19" spans="1:6">
      <c r="A19" s="4" t="s">
        <v>497</v>
      </c>
      <c r="B19" s="6" t="n">
        <v>168</v>
      </c>
      <c r="C19" s="6" t="n">
        <v>3500</v>
      </c>
    </row>
    <row r="20" spans="1:6">
      <c r="A20" s="4" t="s">
        <v>498</v>
      </c>
      <c r="B20" s="7" t="n">
        <v>4000</v>
      </c>
      <c r="C20" s="7" t="n">
        <v>82000</v>
      </c>
    </row>
    <row r="21" spans="1:6">
      <c r="A21" s="4" t="s">
        <v>499</v>
      </c>
      <c r="B21" s="6" t="n">
        <v>246604</v>
      </c>
    </row>
    <row r="22" spans="1:6">
      <c r="A22" s="4" t="s">
        <v>500</v>
      </c>
      <c r="B22" s="7" t="n">
        <v>3161000</v>
      </c>
      <c r="C22" s="7" t="n">
        <v>4670000</v>
      </c>
      <c r="D22" s="6" t="n">
        <v>3705000</v>
      </c>
    </row>
    <row r="23" spans="1:6">
      <c r="A23" s="4" t="s">
        <v>501</v>
      </c>
    </row>
    <row r="24" spans="1:6">
      <c r="A24" s="3" t="s">
        <v>478</v>
      </c>
    </row>
    <row r="25" spans="1:6">
      <c r="A25" s="4" t="s">
        <v>480</v>
      </c>
      <c r="B25" s="6" t="n">
        <v>921969</v>
      </c>
      <c r="F25" s="6" t="n">
        <v>80235</v>
      </c>
    </row>
    <row r="26" spans="1:6">
      <c r="A26" s="4" t="s">
        <v>502</v>
      </c>
      <c r="E26" s="6" t="n">
        <v>450000</v>
      </c>
    </row>
    <row r="27" spans="1:6">
      <c r="A27" s="4" t="s">
        <v>503</v>
      </c>
    </row>
    <row r="28" spans="1:6">
      <c r="A28" s="3" t="s">
        <v>478</v>
      </c>
    </row>
    <row r="29" spans="1:6">
      <c r="A29" s="4" t="s">
        <v>504</v>
      </c>
      <c r="B29" s="4" t="s">
        <v>505</v>
      </c>
    </row>
    <row r="30" spans="1:6">
      <c r="A30" s="4" t="s">
        <v>489</v>
      </c>
      <c r="D30" s="7" t="n">
        <v>200000</v>
      </c>
    </row>
    <row r="31" spans="1:6">
      <c r="A31" s="4" t="s">
        <v>506</v>
      </c>
    </row>
    <row r="32" spans="1:6">
      <c r="A32" s="3" t="s">
        <v>478</v>
      </c>
    </row>
    <row r="33" spans="1:6">
      <c r="A33" s="4" t="s">
        <v>488</v>
      </c>
      <c r="B33" s="6" t="n">
        <v>0</v>
      </c>
      <c r="C33" s="6" t="n">
        <v>20000</v>
      </c>
    </row>
    <row r="34" spans="1:6">
      <c r="A34" s="4" t="s">
        <v>489</v>
      </c>
      <c r="B34" s="7" t="n">
        <v>0</v>
      </c>
      <c r="C34" s="7" t="n">
        <v>0</v>
      </c>
    </row>
    <row r="35" spans="1:6">
      <c r="A35" s="4" t="s">
        <v>507</v>
      </c>
      <c r="B35" s="6" t="n">
        <v>193468</v>
      </c>
    </row>
    <row r="36" spans="1:6">
      <c r="A36" s="4" t="s">
        <v>508</v>
      </c>
      <c r="B36" s="7" t="n">
        <v>2400000</v>
      </c>
    </row>
    <row r="37" spans="1:6">
      <c r="A37" s="4" t="s">
        <v>509</v>
      </c>
    </row>
    <row r="38" spans="1:6">
      <c r="A38" s="3" t="s">
        <v>478</v>
      </c>
    </row>
    <row r="39" spans="1:6">
      <c r="A39" s="4" t="s">
        <v>484</v>
      </c>
      <c r="B39" s="4" t="s">
        <v>485</v>
      </c>
    </row>
    <row r="40" spans="1:6">
      <c r="A40" s="4" t="s">
        <v>510</v>
      </c>
      <c r="B40" s="6" t="n">
        <v>1</v>
      </c>
    </row>
    <row r="41" spans="1:6">
      <c r="A41" s="4" t="s">
        <v>511</v>
      </c>
      <c r="B41" s="6" t="n">
        <v>143506</v>
      </c>
      <c r="C41" s="6" t="n">
        <v>209568</v>
      </c>
    </row>
    <row r="42" spans="1:6">
      <c r="A42" s="4" t="s">
        <v>512</v>
      </c>
      <c r="B42" s="9" t="n">
        <v>5.39</v>
      </c>
      <c r="C42" s="9" t="n">
        <v>22.64</v>
      </c>
    </row>
    <row r="43" spans="1:6">
      <c r="A43" s="4" t="s">
        <v>507</v>
      </c>
      <c r="B43" s="6" t="n">
        <v>262126</v>
      </c>
      <c r="C43" s="6" t="n">
        <v>205740</v>
      </c>
    </row>
    <row r="44" spans="1:6">
      <c r="A44" s="4" t="s">
        <v>513</v>
      </c>
      <c r="C44" s="7" t="n">
        <v>300000</v>
      </c>
    </row>
    <row r="45" spans="1:6">
      <c r="A45" s="4" t="s">
        <v>514</v>
      </c>
    </row>
    <row r="46" spans="1:6">
      <c r="A46" s="3" t="s">
        <v>478</v>
      </c>
    </row>
    <row r="47" spans="1:6">
      <c r="A47" s="4" t="s">
        <v>504</v>
      </c>
      <c r="B47" s="4" t="s">
        <v>515</v>
      </c>
    </row>
    <row r="48" spans="1:6">
      <c r="A48" s="4" t="s">
        <v>513</v>
      </c>
      <c r="B48" s="7" t="n">
        <v>500000</v>
      </c>
      <c r="C48" s="7" t="n">
        <v>100000</v>
      </c>
    </row>
    <row r="49" spans="1:6">
      <c r="A49" s="4" t="s">
        <v>508</v>
      </c>
      <c r="B49" s="7" t="n">
        <v>1000000</v>
      </c>
    </row>
    <row r="50" spans="1:6">
      <c r="A50" s="4" t="s">
        <v>516</v>
      </c>
    </row>
    <row r="51" spans="1:6">
      <c r="A51" s="3" t="s">
        <v>478</v>
      </c>
    </row>
    <row r="52" spans="1:6">
      <c r="A52" s="4" t="s">
        <v>499</v>
      </c>
      <c r="B52" s="6" t="n">
        <v>0</v>
      </c>
      <c r="C52" s="6" t="n">
        <v>0</v>
      </c>
      <c r="D52" s="6" t="n">
        <v>30000</v>
      </c>
    </row>
    <row r="53" spans="1:6">
      <c r="A53" s="4" t="s">
        <v>517</v>
      </c>
      <c r="D53" s="7" t="n">
        <v>600000</v>
      </c>
    </row>
    <row r="54" spans="1:6">
      <c r="A54" s="4" t="s">
        <v>500</v>
      </c>
      <c r="B54" s="7" t="n">
        <v>6000</v>
      </c>
      <c r="C54" s="7" t="n">
        <v>200000</v>
      </c>
      <c r="D54" s="7"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63</v>
      </c>
      <c r="D2" s="2" t="s">
        <v>74</v>
      </c>
    </row>
    <row r="3" spans="1:4">
      <c r="A3" s="3" t="s">
        <v>519</v>
      </c>
    </row>
    <row r="4" spans="1:4">
      <c r="A4" s="4" t="s">
        <v>108</v>
      </c>
      <c r="B4" s="7" t="n">
        <v>3161</v>
      </c>
      <c r="C4" s="7" t="n">
        <v>4670</v>
      </c>
      <c r="D4" s="7" t="n">
        <v>3705</v>
      </c>
    </row>
    <row r="5" spans="1:4">
      <c r="A5" s="4" t="s">
        <v>76</v>
      </c>
    </row>
    <row r="6" spans="1:4">
      <c r="A6" s="3" t="s">
        <v>519</v>
      </c>
    </row>
    <row r="7" spans="1:4">
      <c r="A7" s="4" t="s">
        <v>108</v>
      </c>
      <c r="B7" s="6" t="n">
        <v>89</v>
      </c>
      <c r="C7" s="6" t="n">
        <v>126</v>
      </c>
      <c r="D7" s="6" t="n">
        <v>69</v>
      </c>
    </row>
    <row r="8" spans="1:4">
      <c r="A8" s="4" t="s">
        <v>398</v>
      </c>
    </row>
    <row r="9" spans="1:4">
      <c r="A9" s="3" t="s">
        <v>519</v>
      </c>
    </row>
    <row r="10" spans="1:4">
      <c r="A10" s="4" t="s">
        <v>108</v>
      </c>
      <c r="B10" s="6" t="n">
        <v>456</v>
      </c>
      <c r="C10" s="6" t="n">
        <v>1179</v>
      </c>
      <c r="D10" s="6" t="n">
        <v>679</v>
      </c>
    </row>
    <row r="11" spans="1:4">
      <c r="A11" s="4" t="s">
        <v>81</v>
      </c>
    </row>
    <row r="12" spans="1:4">
      <c r="A12" s="3" t="s">
        <v>519</v>
      </c>
    </row>
    <row r="13" spans="1:4">
      <c r="A13" s="4" t="s">
        <v>108</v>
      </c>
      <c r="B13" s="6" t="n">
        <v>425</v>
      </c>
      <c r="C13" s="6" t="n">
        <v>1367</v>
      </c>
      <c r="D13" s="6" t="n">
        <v>1364</v>
      </c>
    </row>
    <row r="14" spans="1:4">
      <c r="A14" s="4" t="s">
        <v>399</v>
      </c>
    </row>
    <row r="15" spans="1:4">
      <c r="A15" s="3" t="s">
        <v>519</v>
      </c>
    </row>
    <row r="16" spans="1:4">
      <c r="A16" s="4" t="s">
        <v>108</v>
      </c>
      <c r="B16" s="7" t="n">
        <v>2191</v>
      </c>
      <c r="C16" s="7" t="n">
        <v>1998</v>
      </c>
      <c r="D16" s="7" t="n">
        <v>15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520</v>
      </c>
      <c r="B1" s="2" t="s">
        <v>1</v>
      </c>
    </row>
    <row r="2" spans="1:4">
      <c r="B2" s="2" t="s">
        <v>2</v>
      </c>
      <c r="C2" s="2" t="s">
        <v>63</v>
      </c>
      <c r="D2" s="2" t="s">
        <v>74</v>
      </c>
    </row>
    <row r="3" spans="1:4">
      <c r="A3" s="3" t="s">
        <v>478</v>
      </c>
    </row>
    <row r="4" spans="1:4">
      <c r="A4" s="4" t="s">
        <v>332</v>
      </c>
      <c r="B4" s="4" t="s">
        <v>521</v>
      </c>
      <c r="C4" s="4" t="s">
        <v>522</v>
      </c>
      <c r="D4" s="4" t="s">
        <v>523</v>
      </c>
    </row>
    <row r="5" spans="1:4">
      <c r="A5" s="4" t="s">
        <v>524</v>
      </c>
      <c r="B5" s="4" t="s">
        <v>525</v>
      </c>
      <c r="C5" s="4" t="s">
        <v>526</v>
      </c>
      <c r="D5" s="4" t="s">
        <v>526</v>
      </c>
    </row>
    <row r="6" spans="1:4">
      <c r="A6" s="4" t="s">
        <v>340</v>
      </c>
      <c r="B6" s="4" t="s">
        <v>527</v>
      </c>
      <c r="C6" s="4" t="s">
        <v>528</v>
      </c>
      <c r="D6" s="4" t="s">
        <v>529</v>
      </c>
    </row>
    <row r="7" spans="1:4">
      <c r="A7" s="4" t="s">
        <v>343</v>
      </c>
      <c r="B7" s="4" t="s">
        <v>344</v>
      </c>
      <c r="C7" s="4" t="s">
        <v>344</v>
      </c>
      <c r="D7" s="4" t="s">
        <v>3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r="A1" s="1" t="s">
        <v>530</v>
      </c>
      <c r="B1" s="2" t="s">
        <v>1</v>
      </c>
    </row>
    <row r="2" spans="1:3">
      <c r="B2" s="2" t="s">
        <v>2</v>
      </c>
      <c r="C2" s="2" t="s">
        <v>63</v>
      </c>
    </row>
    <row r="3" spans="1:3">
      <c r="A3" s="3" t="s">
        <v>531</v>
      </c>
    </row>
    <row r="4" spans="1:3">
      <c r="A4" s="4" t="s">
        <v>532</v>
      </c>
      <c r="B4" s="6" t="n">
        <v>1201496</v>
      </c>
    </row>
    <row r="5" spans="1:3">
      <c r="A5" s="4" t="s">
        <v>533</v>
      </c>
      <c r="B5" s="6" t="n">
        <v>246604</v>
      </c>
    </row>
    <row r="6" spans="1:3">
      <c r="A6" s="4" t="s">
        <v>534</v>
      </c>
      <c r="B6" s="6" t="n">
        <v>-1000</v>
      </c>
    </row>
    <row r="7" spans="1:3">
      <c r="A7" s="4" t="s">
        <v>535</v>
      </c>
      <c r="B7" s="6" t="n">
        <v>-668072</v>
      </c>
    </row>
    <row r="8" spans="1:3">
      <c r="A8" s="4" t="s">
        <v>536</v>
      </c>
      <c r="B8" s="6" t="n">
        <v>779028</v>
      </c>
      <c r="C8" s="6" t="n">
        <v>1201496</v>
      </c>
    </row>
    <row r="9" spans="1:3">
      <c r="A9" s="4" t="s">
        <v>537</v>
      </c>
      <c r="B9" s="6" t="n">
        <v>718278</v>
      </c>
    </row>
    <row r="10" spans="1:3">
      <c r="A10" s="4" t="s">
        <v>538</v>
      </c>
      <c r="B10" s="6" t="n">
        <v>374024</v>
      </c>
    </row>
    <row r="11" spans="1:3">
      <c r="A11" s="3" t="s">
        <v>539</v>
      </c>
    </row>
    <row r="12" spans="1:3">
      <c r="A12" s="4" t="s">
        <v>532</v>
      </c>
      <c r="B12" s="9" t="n">
        <v>26.36</v>
      </c>
    </row>
    <row r="13" spans="1:3">
      <c r="A13" s="4" t="s">
        <v>533</v>
      </c>
      <c r="B13" s="15" t="n">
        <v>5.42</v>
      </c>
    </row>
    <row r="14" spans="1:3">
      <c r="A14" s="4" t="s">
        <v>534</v>
      </c>
      <c r="B14" s="15" t="n">
        <v>1.5</v>
      </c>
    </row>
    <row r="15" spans="1:3">
      <c r="A15" s="4" t="s">
        <v>535</v>
      </c>
      <c r="B15" s="15" t="n">
        <v>21.52</v>
      </c>
    </row>
    <row r="16" spans="1:3">
      <c r="A16" s="4" t="s">
        <v>536</v>
      </c>
      <c r="B16" s="15" t="n">
        <v>23.92</v>
      </c>
      <c r="C16" s="9" t="n">
        <v>26.36</v>
      </c>
    </row>
    <row r="17" spans="1:3">
      <c r="A17" s="4" t="s">
        <v>537</v>
      </c>
      <c r="B17" s="15" t="n">
        <v>24.31</v>
      </c>
    </row>
    <row r="18" spans="1:3">
      <c r="A18" s="4" t="s">
        <v>538</v>
      </c>
      <c r="B18" s="9" t="n">
        <v>28.98</v>
      </c>
    </row>
    <row r="19" spans="1:3">
      <c r="A19" s="3" t="s">
        <v>540</v>
      </c>
    </row>
    <row r="20" spans="1:3">
      <c r="A20" s="4" t="s">
        <v>541</v>
      </c>
      <c r="B20" s="4" t="s">
        <v>542</v>
      </c>
      <c r="C20" s="4" t="s">
        <v>543</v>
      </c>
    </row>
    <row r="21" spans="1:3">
      <c r="A21" s="4" t="s">
        <v>537</v>
      </c>
      <c r="B21" s="4" t="s">
        <v>544</v>
      </c>
    </row>
    <row r="22" spans="1:3">
      <c r="A22" s="4" t="s">
        <v>538</v>
      </c>
      <c r="B22" s="4" t="s">
        <v>545</v>
      </c>
    </row>
    <row r="23" spans="1:3">
      <c r="A23" s="3" t="s">
        <v>546</v>
      </c>
    </row>
    <row r="24" spans="1:3">
      <c r="A24" s="4" t="s">
        <v>541</v>
      </c>
      <c r="C24" s="7" t="n">
        <v>1406</v>
      </c>
    </row>
    <row r="25" spans="1:3">
      <c r="A25" s="4" t="s">
        <v>537</v>
      </c>
      <c r="B25" s="7" t="n">
        <v>0</v>
      </c>
    </row>
    <row r="26" spans="1:3">
      <c r="A26" s="4" t="s">
        <v>538</v>
      </c>
      <c r="B2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47</v>
      </c>
      <c r="B1" s="2" t="s">
        <v>1</v>
      </c>
    </row>
    <row r="2" spans="1:3">
      <c r="B2" s="2" t="s">
        <v>2</v>
      </c>
      <c r="C2" s="2" t="s">
        <v>63</v>
      </c>
    </row>
    <row r="3" spans="1:3">
      <c r="A3" s="3" t="s">
        <v>548</v>
      </c>
    </row>
    <row r="4" spans="1:3">
      <c r="A4" s="4" t="s">
        <v>532</v>
      </c>
      <c r="B4" s="6" t="n">
        <v>205740</v>
      </c>
    </row>
    <row r="5" spans="1:3">
      <c r="A5" s="4" t="s">
        <v>533</v>
      </c>
      <c r="B5" s="6" t="n">
        <v>143506</v>
      </c>
      <c r="C5" s="6" t="n">
        <v>209568</v>
      </c>
    </row>
    <row r="6" spans="1:3">
      <c r="A6" s="4" t="s">
        <v>549</v>
      </c>
      <c r="B6" s="6" t="n">
        <v>-20886</v>
      </c>
    </row>
    <row r="7" spans="1:3">
      <c r="A7" s="4" t="s">
        <v>535</v>
      </c>
      <c r="B7" s="6" t="n">
        <v>-66234</v>
      </c>
    </row>
    <row r="8" spans="1:3">
      <c r="A8" s="4" t="s">
        <v>536</v>
      </c>
      <c r="B8" s="6" t="n">
        <v>262126</v>
      </c>
      <c r="C8" s="6" t="n">
        <v>205740</v>
      </c>
    </row>
    <row r="9" spans="1:3">
      <c r="A9" s="3" t="s">
        <v>550</v>
      </c>
    </row>
    <row r="10" spans="1:3">
      <c r="A10" s="4" t="s">
        <v>541</v>
      </c>
      <c r="B10" s="4" t="s">
        <v>551</v>
      </c>
      <c r="C10" s="4" t="s">
        <v>552</v>
      </c>
    </row>
    <row r="11" spans="1:3">
      <c r="A11" s="3" t="s">
        <v>546</v>
      </c>
    </row>
    <row r="12" spans="1:3">
      <c r="A12" s="4" t="s">
        <v>532</v>
      </c>
      <c r="B12" s="7" t="n">
        <v>2016</v>
      </c>
    </row>
    <row r="13" spans="1:3">
      <c r="A13" s="4" t="s">
        <v>536</v>
      </c>
      <c r="B13" s="7" t="n">
        <v>278</v>
      </c>
      <c r="C13" s="7" t="n">
        <v>20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36"/>
    <col customWidth="1" max="3" min="3" width="22"/>
    <col customWidth="1" max="4" min="4" width="22"/>
  </cols>
  <sheetData>
    <row r="1" spans="1:4">
      <c r="A1" s="1" t="s">
        <v>553</v>
      </c>
      <c r="B1" s="2" t="s">
        <v>1</v>
      </c>
    </row>
    <row r="2" spans="1:4">
      <c r="B2" s="2" t="s">
        <v>554</v>
      </c>
      <c r="C2" s="2" t="s">
        <v>555</v>
      </c>
      <c r="D2" s="2" t="s">
        <v>556</v>
      </c>
    </row>
    <row r="3" spans="1:4">
      <c r="A3" s="3" t="s">
        <v>557</v>
      </c>
    </row>
    <row r="4" spans="1:4">
      <c r="A4" s="4" t="s">
        <v>284</v>
      </c>
      <c r="B4" s="6" t="n">
        <v>1</v>
      </c>
    </row>
    <row r="5" spans="1:4">
      <c r="A5" s="4" t="s">
        <v>558</v>
      </c>
      <c r="B5" s="10" t="n">
        <v>0.4</v>
      </c>
    </row>
    <row r="6" spans="1:4">
      <c r="A6" s="4" t="s">
        <v>559</v>
      </c>
    </row>
    <row r="7" spans="1:4">
      <c r="A7" s="3" t="s">
        <v>557</v>
      </c>
    </row>
    <row r="8" spans="1:4">
      <c r="A8" s="4" t="s">
        <v>358</v>
      </c>
      <c r="B8" s="6" t="n">
        <v>1</v>
      </c>
      <c r="C8" s="6" t="n">
        <v>1</v>
      </c>
      <c r="D8" s="6" t="n">
        <v>1</v>
      </c>
    </row>
    <row r="9" spans="1:4">
      <c r="A9" s="4" t="s">
        <v>560</v>
      </c>
    </row>
    <row r="10" spans="1:4">
      <c r="A10" s="3" t="s">
        <v>557</v>
      </c>
    </row>
    <row r="11" spans="1:4">
      <c r="A11" s="4" t="s">
        <v>360</v>
      </c>
      <c r="B11" s="4" t="s">
        <v>361</v>
      </c>
      <c r="C11" s="4" t="s">
        <v>561</v>
      </c>
      <c r="D11" s="4" t="s">
        <v>361</v>
      </c>
    </row>
    <row r="12" spans="1:4">
      <c r="A12" s="4" t="s">
        <v>562</v>
      </c>
    </row>
    <row r="13" spans="1:4">
      <c r="A13" s="3" t="s">
        <v>557</v>
      </c>
    </row>
    <row r="14" spans="1:4">
      <c r="A14" s="4" t="s">
        <v>358</v>
      </c>
      <c r="D14" s="6" t="n">
        <v>1</v>
      </c>
    </row>
    <row r="15" spans="1:4">
      <c r="A15" s="4" t="s">
        <v>563</v>
      </c>
    </row>
    <row r="16" spans="1:4">
      <c r="A16" s="3" t="s">
        <v>557</v>
      </c>
    </row>
    <row r="17" spans="1:4">
      <c r="A17" s="4" t="s">
        <v>360</v>
      </c>
      <c r="D17" s="4" t="s">
        <v>564</v>
      </c>
    </row>
    <row r="18" spans="1:4">
      <c r="A18" s="4" t="s">
        <v>565</v>
      </c>
    </row>
    <row r="19" spans="1:4">
      <c r="A19" s="3" t="s">
        <v>557</v>
      </c>
    </row>
    <row r="20" spans="1:4">
      <c r="A20" s="4" t="s">
        <v>358</v>
      </c>
      <c r="B20" s="6" t="n">
        <v>0</v>
      </c>
      <c r="C20" s="6" t="n">
        <v>0</v>
      </c>
      <c r="D2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378</v>
      </c>
      <c r="J1" s="2" t="s">
        <v>1</v>
      </c>
    </row>
    <row r="2" spans="1:12">
      <c r="B2" s="2" t="s">
        <v>2</v>
      </c>
      <c r="C2" s="2" t="s">
        <v>426</v>
      </c>
      <c r="D2" s="2" t="s">
        <v>379</v>
      </c>
      <c r="E2" s="2" t="s">
        <v>401</v>
      </c>
      <c r="F2" s="2" t="s">
        <v>63</v>
      </c>
      <c r="G2" s="2" t="s">
        <v>567</v>
      </c>
      <c r="H2" s="2" t="s">
        <v>568</v>
      </c>
      <c r="I2" s="2" t="s">
        <v>569</v>
      </c>
      <c r="J2" s="2" t="s">
        <v>2</v>
      </c>
      <c r="K2" s="2" t="s">
        <v>63</v>
      </c>
      <c r="L2" s="2" t="s">
        <v>74</v>
      </c>
    </row>
    <row r="3" spans="1:12">
      <c r="A3" s="3" t="s">
        <v>557</v>
      </c>
    </row>
    <row r="4" spans="1:12">
      <c r="A4" s="4" t="s">
        <v>75</v>
      </c>
      <c r="B4" s="7" t="n">
        <v>215</v>
      </c>
      <c r="C4" s="7" t="n">
        <v>175</v>
      </c>
      <c r="D4" s="7" t="n">
        <v>310</v>
      </c>
      <c r="E4" s="7" t="n">
        <v>616</v>
      </c>
      <c r="F4" s="7" t="n">
        <v>473</v>
      </c>
      <c r="G4" s="7" t="n">
        <v>609</v>
      </c>
      <c r="H4" s="7" t="n">
        <v>840</v>
      </c>
      <c r="I4" s="7" t="n">
        <v>906</v>
      </c>
      <c r="J4" s="7" t="n">
        <v>1316</v>
      </c>
      <c r="K4" s="7" t="n">
        <v>2828</v>
      </c>
      <c r="L4" s="7" t="n">
        <v>2255</v>
      </c>
    </row>
    <row r="5" spans="1:12">
      <c r="A5" s="4" t="s">
        <v>570</v>
      </c>
    </row>
    <row r="6" spans="1:12">
      <c r="A6" s="3" t="s">
        <v>557</v>
      </c>
    </row>
    <row r="7" spans="1:12">
      <c r="A7" s="4" t="s">
        <v>75</v>
      </c>
      <c r="J7" s="6" t="n">
        <v>1007</v>
      </c>
      <c r="K7" s="6" t="n">
        <v>1687</v>
      </c>
      <c r="L7" s="6" t="n">
        <v>1333</v>
      </c>
    </row>
    <row r="8" spans="1:12">
      <c r="A8" s="4" t="s">
        <v>571</v>
      </c>
    </row>
    <row r="9" spans="1:12">
      <c r="A9" s="3" t="s">
        <v>557</v>
      </c>
    </row>
    <row r="10" spans="1:12">
      <c r="A10" s="4" t="s">
        <v>75</v>
      </c>
      <c r="J10" s="6" t="n">
        <v>146</v>
      </c>
      <c r="K10" s="6" t="n">
        <v>247</v>
      </c>
      <c r="L10" s="6" t="n">
        <v>255</v>
      </c>
    </row>
    <row r="11" spans="1:12">
      <c r="A11" s="4" t="s">
        <v>572</v>
      </c>
    </row>
    <row r="12" spans="1:12">
      <c r="A12" s="3" t="s">
        <v>557</v>
      </c>
    </row>
    <row r="13" spans="1:12">
      <c r="A13" s="4" t="s">
        <v>75</v>
      </c>
      <c r="J13" s="6" t="n">
        <v>41</v>
      </c>
      <c r="K13" s="6" t="n">
        <v>466</v>
      </c>
      <c r="L13" s="6" t="n">
        <v>337</v>
      </c>
    </row>
    <row r="14" spans="1:12">
      <c r="A14" s="4" t="s">
        <v>573</v>
      </c>
    </row>
    <row r="15" spans="1:12">
      <c r="A15" s="3" t="s">
        <v>557</v>
      </c>
    </row>
    <row r="16" spans="1:12">
      <c r="A16" s="4" t="s">
        <v>75</v>
      </c>
      <c r="J16" s="7" t="n">
        <v>122</v>
      </c>
      <c r="K16" s="7" t="n">
        <v>428</v>
      </c>
      <c r="L16" s="7" t="n">
        <v>33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74</v>
      </c>
      <c r="B1" s="2" t="s">
        <v>1</v>
      </c>
    </row>
    <row r="2" spans="1:4">
      <c r="B2" s="2" t="s">
        <v>2</v>
      </c>
      <c r="C2" s="2" t="s">
        <v>63</v>
      </c>
      <c r="D2" s="2" t="s">
        <v>74</v>
      </c>
    </row>
    <row r="3" spans="1:4">
      <c r="A3" s="3" t="s">
        <v>575</v>
      </c>
    </row>
    <row r="4" spans="1:4">
      <c r="A4" s="4" t="s">
        <v>576</v>
      </c>
      <c r="B4" s="4" t="s">
        <v>577</v>
      </c>
    </row>
    <row r="5" spans="1:4">
      <c r="A5" s="4" t="s">
        <v>578</v>
      </c>
      <c r="B5" s="7" t="n">
        <v>200000</v>
      </c>
      <c r="C5" s="7" t="n">
        <v>300000</v>
      </c>
      <c r="D5" s="7" t="n">
        <v>200000</v>
      </c>
    </row>
    <row r="6" spans="1:4">
      <c r="A6" s="4" t="s">
        <v>579</v>
      </c>
    </row>
    <row r="7" spans="1:4">
      <c r="A7" s="3" t="s">
        <v>575</v>
      </c>
    </row>
    <row r="8" spans="1:4">
      <c r="A8" s="4" t="s">
        <v>576</v>
      </c>
      <c r="B8" s="4" t="s">
        <v>577</v>
      </c>
    </row>
    <row r="9" spans="1:4">
      <c r="A9" s="4" t="s">
        <v>578</v>
      </c>
      <c r="B9" s="7" t="n">
        <v>21000</v>
      </c>
      <c r="C9" s="7" t="n">
        <v>30000</v>
      </c>
      <c r="D9" s="7" t="n">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63</v>
      </c>
      <c r="D2" s="2" t="s">
        <v>74</v>
      </c>
    </row>
    <row r="3" spans="1:4">
      <c r="A3" s="3" t="s">
        <v>581</v>
      </c>
    </row>
    <row r="4" spans="1:4">
      <c r="A4" s="4" t="s">
        <v>582</v>
      </c>
      <c r="B4" s="7" t="n">
        <v>-35190</v>
      </c>
      <c r="C4" s="7" t="n">
        <v>-48298</v>
      </c>
      <c r="D4" s="7" t="n">
        <v>-35599</v>
      </c>
    </row>
    <row r="5" spans="1:4">
      <c r="A5" s="4" t="s">
        <v>583</v>
      </c>
      <c r="B5" s="6" t="n">
        <v>113</v>
      </c>
      <c r="C5" s="6" t="n">
        <v>163</v>
      </c>
      <c r="D5" s="6" t="n">
        <v>117</v>
      </c>
    </row>
    <row r="6" spans="1:4">
      <c r="A6" s="4" t="s">
        <v>91</v>
      </c>
      <c r="B6" s="7" t="n">
        <v>-35077</v>
      </c>
      <c r="C6" s="7" t="n">
        <v>-48135</v>
      </c>
      <c r="D6" s="7" t="n">
        <v>-354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1</v>
      </c>
      <c r="B1" s="2" t="s">
        <v>1</v>
      </c>
    </row>
    <row r="2" spans="1:4">
      <c r="B2" s="2" t="s">
        <v>33</v>
      </c>
      <c r="C2" s="2" t="s">
        <v>34</v>
      </c>
      <c r="D2" s="2" t="s">
        <v>122</v>
      </c>
    </row>
    <row r="3" spans="1:4">
      <c r="A3" s="3" t="s">
        <v>123</v>
      </c>
    </row>
    <row r="4" spans="1:4">
      <c r="A4" s="4" t="s">
        <v>93</v>
      </c>
      <c r="B4" s="7" t="n">
        <v>-35161</v>
      </c>
      <c r="C4" s="7" t="n">
        <v>-48205</v>
      </c>
      <c r="D4" s="7" t="n">
        <v>-35578</v>
      </c>
    </row>
    <row r="5" spans="1:4">
      <c r="A5" s="3" t="s">
        <v>124</v>
      </c>
    </row>
    <row r="6" spans="1:4">
      <c r="A6" s="4" t="s">
        <v>125</v>
      </c>
      <c r="B6" s="6" t="n">
        <v>486</v>
      </c>
      <c r="C6" s="6" t="n">
        <v>656</v>
      </c>
      <c r="D6" s="6" t="n">
        <v>441</v>
      </c>
    </row>
    <row r="7" spans="1:4">
      <c r="A7" s="4" t="s">
        <v>126</v>
      </c>
      <c r="B7" s="6" t="n">
        <v>389</v>
      </c>
    </row>
    <row r="8" spans="1:4">
      <c r="A8" s="4" t="s">
        <v>108</v>
      </c>
      <c r="B8" s="6" t="n">
        <v>3161</v>
      </c>
      <c r="C8" s="6" t="n">
        <v>4670</v>
      </c>
      <c r="D8" s="6" t="n">
        <v>3705</v>
      </c>
    </row>
    <row r="9" spans="1:4">
      <c r="A9" s="4" t="s">
        <v>89</v>
      </c>
      <c r="B9" s="6" t="n">
        <v>-9</v>
      </c>
      <c r="C9" s="6" t="n">
        <v>-317</v>
      </c>
      <c r="D9" s="6" t="n">
        <v>32</v>
      </c>
    </row>
    <row r="10" spans="1:4">
      <c r="A10" s="4" t="s">
        <v>127</v>
      </c>
      <c r="D10" s="6" t="n">
        <v>-1</v>
      </c>
    </row>
    <row r="11" spans="1:4">
      <c r="A11" s="4" t="s">
        <v>128</v>
      </c>
      <c r="B11" s="6" t="n">
        <v>3155</v>
      </c>
      <c r="C11" s="6" t="n">
        <v>1527</v>
      </c>
      <c r="D11" s="6" t="n">
        <v>149</v>
      </c>
    </row>
    <row r="12" spans="1:4">
      <c r="A12" s="3" t="s">
        <v>129</v>
      </c>
    </row>
    <row r="13" spans="1:4">
      <c r="A13" s="4" t="s">
        <v>130</v>
      </c>
      <c r="B13" s="6" t="n">
        <v>430</v>
      </c>
      <c r="C13" s="6" t="n">
        <v>190</v>
      </c>
      <c r="D13" s="6" t="n">
        <v>-187</v>
      </c>
    </row>
    <row r="14" spans="1:4">
      <c r="A14" s="4" t="s">
        <v>39</v>
      </c>
      <c r="B14" s="6" t="n">
        <v>439</v>
      </c>
      <c r="C14" s="6" t="n">
        <v>123</v>
      </c>
      <c r="D14" s="6" t="n">
        <v>-450</v>
      </c>
    </row>
    <row r="15" spans="1:4">
      <c r="A15" s="4" t="s">
        <v>38</v>
      </c>
      <c r="B15" s="6" t="n">
        <v>1308</v>
      </c>
      <c r="C15" s="6" t="n">
        <v>256</v>
      </c>
      <c r="D15" s="6" t="n">
        <v>-2061</v>
      </c>
    </row>
    <row r="16" spans="1:4">
      <c r="A16" s="4" t="s">
        <v>131</v>
      </c>
      <c r="B16" s="6" t="n">
        <v>97</v>
      </c>
      <c r="C16" s="6" t="n">
        <v>-97</v>
      </c>
    </row>
    <row r="17" spans="1:4">
      <c r="A17" s="4" t="s">
        <v>45</v>
      </c>
      <c r="B17" s="6" t="n">
        <v>-447</v>
      </c>
      <c r="C17" s="6" t="n">
        <v>-385</v>
      </c>
      <c r="D17" s="6" t="n">
        <v>857</v>
      </c>
    </row>
    <row r="18" spans="1:4">
      <c r="A18" s="4" t="s">
        <v>46</v>
      </c>
      <c r="B18" s="6" t="n">
        <v>-4623</v>
      </c>
      <c r="C18" s="6" t="n">
        <v>3214</v>
      </c>
      <c r="D18" s="6" t="n">
        <v>-1296</v>
      </c>
    </row>
    <row r="19" spans="1:4">
      <c r="A19" s="4" t="s">
        <v>47</v>
      </c>
      <c r="B19" s="6" t="n">
        <v>-401</v>
      </c>
      <c r="C19" s="6" t="n">
        <v>-310</v>
      </c>
      <c r="D19" s="6" t="n">
        <v>1</v>
      </c>
    </row>
    <row r="20" spans="1:4">
      <c r="A20" s="4" t="s">
        <v>132</v>
      </c>
      <c r="B20" s="6" t="n">
        <v>-149</v>
      </c>
      <c r="C20" s="6" t="n">
        <v>59</v>
      </c>
      <c r="D20" s="6" t="n">
        <v>236</v>
      </c>
    </row>
    <row r="21" spans="1:4">
      <c r="A21" s="4" t="s">
        <v>51</v>
      </c>
      <c r="B21" s="6" t="n">
        <v>-97</v>
      </c>
      <c r="C21" s="6" t="n">
        <v>97</v>
      </c>
    </row>
    <row r="22" spans="1:4">
      <c r="A22" s="4" t="s">
        <v>133</v>
      </c>
      <c r="B22" s="6" t="n">
        <v>-31422</v>
      </c>
      <c r="C22" s="6" t="n">
        <v>-38522</v>
      </c>
      <c r="D22" s="6" t="n">
        <v>-34152</v>
      </c>
    </row>
    <row r="23" spans="1:4">
      <c r="A23" s="3" t="s">
        <v>134</v>
      </c>
    </row>
    <row r="24" spans="1:4">
      <c r="A24" s="4" t="s">
        <v>135</v>
      </c>
      <c r="B24" s="6" t="n">
        <v>-179</v>
      </c>
      <c r="C24" s="6" t="n">
        <v>-255</v>
      </c>
      <c r="D24" s="6" t="n">
        <v>-1230</v>
      </c>
    </row>
    <row r="25" spans="1:4">
      <c r="A25" s="4" t="s">
        <v>136</v>
      </c>
      <c r="D25" s="6" t="n">
        <v>1</v>
      </c>
    </row>
    <row r="26" spans="1:4">
      <c r="A26" s="4" t="s">
        <v>137</v>
      </c>
      <c r="D26" s="6" t="n">
        <v>33</v>
      </c>
    </row>
    <row r="27" spans="1:4">
      <c r="A27" s="4" t="s">
        <v>138</v>
      </c>
      <c r="B27" s="6" t="n">
        <v>-179</v>
      </c>
      <c r="C27" s="6" t="n">
        <v>-255</v>
      </c>
      <c r="D27" s="6" t="n">
        <v>-1196</v>
      </c>
    </row>
    <row r="28" spans="1:4">
      <c r="A28" s="3" t="s">
        <v>139</v>
      </c>
    </row>
    <row r="29" spans="1:4">
      <c r="A29" s="4" t="s">
        <v>140</v>
      </c>
      <c r="B29" s="6" t="n">
        <v>2</v>
      </c>
      <c r="C29" s="6" t="n">
        <v>628</v>
      </c>
      <c r="D29" s="6" t="n">
        <v>53</v>
      </c>
    </row>
    <row r="30" spans="1:4">
      <c r="A30" s="4" t="s">
        <v>141</v>
      </c>
      <c r="C30" s="6" t="n">
        <v>30782</v>
      </c>
      <c r="D30" s="6" t="n">
        <v>52497</v>
      </c>
    </row>
    <row r="31" spans="1:4">
      <c r="A31" s="4" t="s">
        <v>142</v>
      </c>
      <c r="B31" s="6" t="n">
        <v>-2</v>
      </c>
    </row>
    <row r="32" spans="1:4">
      <c r="A32" s="4" t="s">
        <v>143</v>
      </c>
      <c r="C32" s="6" t="n">
        <v>-58</v>
      </c>
      <c r="D32" s="6" t="n">
        <v>-67</v>
      </c>
    </row>
    <row r="33" spans="1:4">
      <c r="A33" s="4" t="s">
        <v>144</v>
      </c>
      <c r="C33" s="6" t="n">
        <v>31352</v>
      </c>
      <c r="D33" s="6" t="n">
        <v>52483</v>
      </c>
    </row>
    <row r="34" spans="1:4">
      <c r="A34" s="4" t="s">
        <v>145</v>
      </c>
      <c r="B34" s="6" t="n">
        <v>-31601</v>
      </c>
      <c r="C34" s="6" t="n">
        <v>-7425</v>
      </c>
      <c r="D34" s="6" t="n">
        <v>17135</v>
      </c>
    </row>
    <row r="35" spans="1:4">
      <c r="A35" s="4" t="s">
        <v>146</v>
      </c>
      <c r="B35" s="6" t="n">
        <v>51191</v>
      </c>
      <c r="C35" s="6" t="n">
        <v>58616</v>
      </c>
      <c r="D35" s="6" t="n">
        <v>41481</v>
      </c>
    </row>
    <row r="36" spans="1:4">
      <c r="A36" s="4" t="s">
        <v>147</v>
      </c>
      <c r="B36" s="6" t="n">
        <v>19590</v>
      </c>
      <c r="C36" s="6" t="n">
        <v>51191</v>
      </c>
      <c r="D36" s="6" t="n">
        <v>58616</v>
      </c>
    </row>
    <row r="37" spans="1:4">
      <c r="A37" s="3" t="s">
        <v>148</v>
      </c>
    </row>
    <row r="38" spans="1:4">
      <c r="A38" s="4" t="s">
        <v>149</v>
      </c>
      <c r="B38" s="6" t="n">
        <v>1</v>
      </c>
      <c r="C38" s="6" t="n">
        <v>1</v>
      </c>
      <c r="D38" s="6" t="n">
        <v>5</v>
      </c>
    </row>
    <row r="39" spans="1:4">
      <c r="A39" s="4" t="s">
        <v>150</v>
      </c>
      <c r="B39" s="6" t="n">
        <v>140</v>
      </c>
      <c r="C39" s="7" t="n">
        <v>46</v>
      </c>
      <c r="D39" s="7" t="n">
        <v>69</v>
      </c>
    </row>
    <row r="40" spans="1:4">
      <c r="A40" s="4" t="s">
        <v>151</v>
      </c>
      <c r="B40" s="7"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63</v>
      </c>
      <c r="D2" s="2" t="s">
        <v>74</v>
      </c>
    </row>
    <row r="3" spans="1:4">
      <c r="A3" s="3" t="s">
        <v>585</v>
      </c>
    </row>
    <row r="4" spans="1:4">
      <c r="A4" s="4" t="s">
        <v>586</v>
      </c>
      <c r="B4" s="7" t="n">
        <v>0</v>
      </c>
      <c r="C4" s="7" t="n">
        <v>0</v>
      </c>
      <c r="D4" s="7" t="n">
        <v>0</v>
      </c>
    </row>
    <row r="5" spans="1:4">
      <c r="A5" s="4" t="s">
        <v>587</v>
      </c>
      <c r="B5" s="6" t="n">
        <v>2</v>
      </c>
      <c r="C5" s="6" t="n">
        <v>3</v>
      </c>
      <c r="D5" s="6" t="n">
        <v>39</v>
      </c>
    </row>
    <row r="6" spans="1:4">
      <c r="A6" s="4" t="s">
        <v>583</v>
      </c>
      <c r="B6" s="6" t="n">
        <v>59</v>
      </c>
      <c r="C6" s="6" t="n">
        <v>90</v>
      </c>
      <c r="D6" s="6" t="n">
        <v>57</v>
      </c>
    </row>
    <row r="7" spans="1:4">
      <c r="A7" s="4" t="s">
        <v>99</v>
      </c>
      <c r="B7" s="6" t="n">
        <v>61</v>
      </c>
      <c r="C7" s="6" t="n">
        <v>93</v>
      </c>
      <c r="D7" s="6" t="n">
        <v>96</v>
      </c>
    </row>
    <row r="8" spans="1:4">
      <c r="A8" s="3" t="s">
        <v>588</v>
      </c>
    </row>
    <row r="9" spans="1:4">
      <c r="A9" s="4" t="s">
        <v>586</v>
      </c>
      <c r="B9" s="6" t="n">
        <v>0</v>
      </c>
      <c r="C9" s="6" t="n">
        <v>0</v>
      </c>
      <c r="D9" s="6" t="n">
        <v>0</v>
      </c>
    </row>
    <row r="10" spans="1:4">
      <c r="A10" s="4" t="s">
        <v>587</v>
      </c>
      <c r="B10" s="6" t="n">
        <v>0</v>
      </c>
      <c r="C10" s="6" t="n">
        <v>0</v>
      </c>
      <c r="D10" s="6" t="n">
        <v>0</v>
      </c>
    </row>
    <row r="11" spans="1:4">
      <c r="A11" s="4" t="s">
        <v>583</v>
      </c>
      <c r="B11" s="6" t="n">
        <v>23</v>
      </c>
      <c r="C11" s="6" t="n">
        <v>-23</v>
      </c>
    </row>
    <row r="12" spans="1:4">
      <c r="A12" s="4" t="s">
        <v>99</v>
      </c>
      <c r="B12" s="6" t="n">
        <v>23</v>
      </c>
      <c r="C12" s="6" t="n">
        <v>-23</v>
      </c>
    </row>
    <row r="13" spans="1:4">
      <c r="A13" s="4" t="s">
        <v>589</v>
      </c>
      <c r="B13" s="7" t="n">
        <v>84</v>
      </c>
      <c r="C13" s="7" t="n">
        <v>70</v>
      </c>
      <c r="D13" s="7" t="n">
        <v>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90</v>
      </c>
      <c r="B1" s="2" t="s">
        <v>1</v>
      </c>
    </row>
    <row r="2" spans="1:4">
      <c r="B2" s="2" t="s">
        <v>2</v>
      </c>
      <c r="C2" s="2" t="s">
        <v>63</v>
      </c>
      <c r="D2" s="2" t="s">
        <v>74</v>
      </c>
    </row>
    <row r="3" spans="1:4">
      <c r="A3" s="3" t="s">
        <v>591</v>
      </c>
    </row>
    <row r="4" spans="1:4">
      <c r="A4" s="4" t="s">
        <v>592</v>
      </c>
      <c r="B4" s="4" t="s">
        <v>593</v>
      </c>
    </row>
    <row r="5" spans="1:4">
      <c r="A5" s="4" t="s">
        <v>594</v>
      </c>
      <c r="B5" s="7" t="n">
        <v>187900</v>
      </c>
      <c r="C5" s="7" t="n">
        <v>177500</v>
      </c>
    </row>
    <row r="6" spans="1:4">
      <c r="A6" s="4" t="s">
        <v>595</v>
      </c>
      <c r="B6" s="6" t="n">
        <v>-4600</v>
      </c>
    </row>
    <row r="7" spans="1:4">
      <c r="A7" s="4" t="s">
        <v>596</v>
      </c>
      <c r="B7" s="6" t="n">
        <v>1426</v>
      </c>
      <c r="C7" s="6" t="n">
        <v>1252</v>
      </c>
      <c r="D7" s="7" t="n">
        <v>1025</v>
      </c>
    </row>
    <row r="8" spans="1:4">
      <c r="A8" s="4" t="s">
        <v>597</v>
      </c>
    </row>
    <row r="9" spans="1:4">
      <c r="A9" s="3" t="s">
        <v>591</v>
      </c>
    </row>
    <row r="10" spans="1:4">
      <c r="A10" s="4" t="s">
        <v>598</v>
      </c>
      <c r="B10" s="6" t="n">
        <v>91100</v>
      </c>
      <c r="C10" s="7" t="n">
        <v>78900</v>
      </c>
    </row>
    <row r="11" spans="1:4">
      <c r="A11" s="4" t="s">
        <v>599</v>
      </c>
      <c r="B11" s="6" t="n">
        <v>12200</v>
      </c>
    </row>
    <row r="12" spans="1:4">
      <c r="A12" s="4" t="s">
        <v>600</v>
      </c>
    </row>
    <row r="13" spans="1:4">
      <c r="A13" s="3" t="s">
        <v>591</v>
      </c>
    </row>
    <row r="14" spans="1:4">
      <c r="A14" s="4" t="s">
        <v>601</v>
      </c>
      <c r="B14" s="6" t="n">
        <v>3600</v>
      </c>
    </row>
    <row r="15" spans="1:4">
      <c r="A15" s="4" t="s">
        <v>602</v>
      </c>
    </row>
    <row r="16" spans="1:4">
      <c r="A16" s="3" t="s">
        <v>591</v>
      </c>
    </row>
    <row r="17" spans="1:4">
      <c r="A17" s="4" t="s">
        <v>601</v>
      </c>
      <c r="B17" s="7" t="n">
        <v>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63</v>
      </c>
      <c r="D2" s="2" t="s">
        <v>74</v>
      </c>
    </row>
    <row r="3" spans="1:4">
      <c r="A3" s="3" t="s">
        <v>604</v>
      </c>
    </row>
    <row r="4" spans="1:4">
      <c r="A4" s="4" t="s">
        <v>605</v>
      </c>
      <c r="B4" s="7" t="n">
        <v>-11926</v>
      </c>
      <c r="C4" s="7" t="n">
        <v>-16366</v>
      </c>
      <c r="D4" s="7" t="n">
        <v>-12064</v>
      </c>
    </row>
    <row r="5" spans="1:4">
      <c r="A5" s="4" t="s">
        <v>606</v>
      </c>
      <c r="B5" s="6" t="n">
        <v>23</v>
      </c>
      <c r="C5" s="6" t="n">
        <v>-60</v>
      </c>
      <c r="D5" s="6" t="n">
        <v>40</v>
      </c>
    </row>
    <row r="6" spans="1:4">
      <c r="A6" s="4" t="s">
        <v>607</v>
      </c>
      <c r="B6" s="6" t="n">
        <v>-383</v>
      </c>
      <c r="C6" s="6" t="n">
        <v>-2254</v>
      </c>
      <c r="D6" s="6" t="n">
        <v>-1612</v>
      </c>
    </row>
    <row r="7" spans="1:4">
      <c r="A7" s="4" t="s">
        <v>608</v>
      </c>
      <c r="B7" s="6" t="n">
        <v>556</v>
      </c>
      <c r="C7" s="6" t="n">
        <v>900</v>
      </c>
      <c r="D7" s="6" t="n">
        <v>645</v>
      </c>
    </row>
    <row r="8" spans="1:4">
      <c r="A8" s="4" t="s">
        <v>609</v>
      </c>
      <c r="B8" s="6" t="n">
        <v>-459</v>
      </c>
      <c r="C8" s="6" t="n">
        <v>-626</v>
      </c>
      <c r="D8" s="6" t="n">
        <v>-306</v>
      </c>
    </row>
    <row r="9" spans="1:4">
      <c r="A9" s="4" t="s">
        <v>610</v>
      </c>
      <c r="B9" s="6" t="n">
        <v>-2</v>
      </c>
      <c r="C9" s="6" t="n">
        <v>-11</v>
      </c>
      <c r="D9" s="6" t="n">
        <v>-11</v>
      </c>
    </row>
    <row r="10" spans="1:4">
      <c r="A10" s="4" t="s">
        <v>611</v>
      </c>
      <c r="B10" s="6" t="n">
        <v>12234</v>
      </c>
      <c r="C10" s="6" t="n">
        <v>18500</v>
      </c>
      <c r="D10" s="6" t="n">
        <v>13841</v>
      </c>
    </row>
    <row r="11" spans="1:4">
      <c r="A11" s="4" t="s">
        <v>412</v>
      </c>
      <c r="B11" s="6" t="n">
        <v>41</v>
      </c>
      <c r="C11" s="6" t="n">
        <v>-13</v>
      </c>
      <c r="D11" s="6" t="n">
        <v>-437</v>
      </c>
    </row>
    <row r="12" spans="1:4">
      <c r="A12" s="4" t="s">
        <v>589</v>
      </c>
      <c r="B12" s="7" t="n">
        <v>84</v>
      </c>
      <c r="C12" s="7" t="n">
        <v>70</v>
      </c>
      <c r="D12" s="7" t="n">
        <v>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63</v>
      </c>
    </row>
    <row r="2" spans="1:3">
      <c r="A2" s="3" t="s">
        <v>613</v>
      </c>
    </row>
    <row r="3" spans="1:3">
      <c r="A3" s="4" t="s">
        <v>594</v>
      </c>
      <c r="B3" s="7" t="n">
        <v>73260</v>
      </c>
      <c r="C3" s="7" t="n">
        <v>60092</v>
      </c>
    </row>
    <row r="4" spans="1:3">
      <c r="A4" s="4" t="s">
        <v>614</v>
      </c>
      <c r="B4" s="6" t="n">
        <v>3655</v>
      </c>
      <c r="C4" s="6" t="n">
        <v>3179</v>
      </c>
    </row>
    <row r="5" spans="1:3">
      <c r="A5" s="4" t="s">
        <v>615</v>
      </c>
      <c r="B5" s="6" t="n">
        <v>2196</v>
      </c>
      <c r="C5" s="6" t="n">
        <v>3140</v>
      </c>
    </row>
    <row r="6" spans="1:3">
      <c r="A6" s="4" t="s">
        <v>616</v>
      </c>
      <c r="B6" s="6" t="n">
        <v>5105</v>
      </c>
      <c r="C6" s="6" t="n">
        <v>5621</v>
      </c>
    </row>
    <row r="7" spans="1:3">
      <c r="A7" s="4" t="s">
        <v>617</v>
      </c>
      <c r="B7" s="6" t="n">
        <v>6883</v>
      </c>
      <c r="C7" s="6" t="n">
        <v>6854</v>
      </c>
    </row>
    <row r="8" spans="1:3">
      <c r="A8" s="4" t="s">
        <v>618</v>
      </c>
      <c r="B8" s="6" t="n">
        <v>91099</v>
      </c>
      <c r="C8" s="6" t="n">
        <v>78886</v>
      </c>
    </row>
    <row r="9" spans="1:3">
      <c r="A9" s="4" t="s">
        <v>619</v>
      </c>
      <c r="B9" s="7" t="n">
        <v>-91099</v>
      </c>
      <c r="C9" s="6" t="n">
        <v>-78863</v>
      </c>
    </row>
    <row r="10" spans="1:3">
      <c r="A10" s="4" t="s">
        <v>620</v>
      </c>
      <c r="C10" s="7" t="n">
        <v>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63</v>
      </c>
    </row>
    <row r="3" spans="1:3">
      <c r="A3" s="3" t="s">
        <v>622</v>
      </c>
    </row>
    <row r="4" spans="1:3">
      <c r="A4" s="4" t="s">
        <v>623</v>
      </c>
      <c r="B4" s="7" t="n">
        <v>1252</v>
      </c>
      <c r="C4" s="7" t="n">
        <v>1025</v>
      </c>
    </row>
    <row r="5" spans="1:3">
      <c r="A5" s="4" t="s">
        <v>624</v>
      </c>
      <c r="B5" s="6" t="n">
        <v>0</v>
      </c>
      <c r="C5" s="6" t="n">
        <v>0</v>
      </c>
    </row>
    <row r="6" spans="1:3">
      <c r="A6" s="4" t="s">
        <v>625</v>
      </c>
      <c r="B6" s="6" t="n">
        <v>174</v>
      </c>
      <c r="C6" s="6" t="n">
        <v>227</v>
      </c>
    </row>
    <row r="7" spans="1:3">
      <c r="A7" s="4" t="s">
        <v>626</v>
      </c>
      <c r="B7" s="7" t="n">
        <v>1426</v>
      </c>
      <c r="C7" s="7" t="n">
        <v>12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27</v>
      </c>
      <c r="B1" s="2" t="s">
        <v>378</v>
      </c>
      <c r="R1" s="2" t="s">
        <v>1</v>
      </c>
    </row>
    <row r="2" spans="1:22">
      <c r="B2" s="2" t="s">
        <v>2</v>
      </c>
      <c r="D2" s="2" t="s">
        <v>426</v>
      </c>
      <c r="F2" s="2" t="s">
        <v>379</v>
      </c>
      <c r="H2" s="2" t="s">
        <v>401</v>
      </c>
      <c r="J2" s="2" t="s">
        <v>63</v>
      </c>
      <c r="L2" s="2" t="s">
        <v>567</v>
      </c>
      <c r="N2" s="2" t="s">
        <v>568</v>
      </c>
      <c r="P2" s="2" t="s">
        <v>569</v>
      </c>
      <c r="R2" s="2" t="s">
        <v>2</v>
      </c>
      <c r="T2" s="2" t="s">
        <v>63</v>
      </c>
      <c r="V2" s="2" t="s">
        <v>74</v>
      </c>
    </row>
    <row r="3" spans="1:22">
      <c r="A3" s="3" t="s">
        <v>628</v>
      </c>
    </row>
    <row r="4" spans="1:22">
      <c r="A4" s="4" t="s">
        <v>75</v>
      </c>
      <c r="B4" s="7" t="n">
        <v>215</v>
      </c>
      <c r="D4" s="7" t="n">
        <v>175</v>
      </c>
      <c r="F4" s="7" t="n">
        <v>310</v>
      </c>
      <c r="H4" s="7" t="n">
        <v>616</v>
      </c>
      <c r="J4" s="7" t="n">
        <v>473</v>
      </c>
      <c r="L4" s="7" t="n">
        <v>609</v>
      </c>
      <c r="N4" s="7" t="n">
        <v>840</v>
      </c>
      <c r="P4" s="7" t="n">
        <v>906</v>
      </c>
      <c r="R4" s="7" t="n">
        <v>1316</v>
      </c>
      <c r="T4" s="7" t="n">
        <v>2828</v>
      </c>
      <c r="V4" s="7" t="n">
        <v>2255</v>
      </c>
    </row>
    <row r="5" spans="1:22">
      <c r="A5" s="4" t="s">
        <v>629</v>
      </c>
      <c r="B5" s="6" t="n">
        <v>-1692</v>
      </c>
      <c r="C5" s="4" t="s">
        <v>78</v>
      </c>
      <c r="D5" s="6" t="n">
        <v>-743</v>
      </c>
      <c r="E5" s="4" t="s">
        <v>78</v>
      </c>
      <c r="F5" s="6" t="n">
        <v>-1702</v>
      </c>
      <c r="G5" s="4" t="s">
        <v>78</v>
      </c>
      <c r="H5" s="6" t="n">
        <v>-270</v>
      </c>
      <c r="I5" s="4" t="s">
        <v>78</v>
      </c>
      <c r="J5" s="6" t="n">
        <v>-1770</v>
      </c>
      <c r="K5" s="4" t="s">
        <v>78</v>
      </c>
      <c r="L5" s="6" t="n">
        <v>216</v>
      </c>
      <c r="M5" s="4" t="s">
        <v>78</v>
      </c>
      <c r="N5" s="6" t="n">
        <v>290</v>
      </c>
      <c r="O5" s="4" t="s">
        <v>78</v>
      </c>
      <c r="P5" s="6" t="n">
        <v>3</v>
      </c>
      <c r="Q5" s="4" t="s">
        <v>78</v>
      </c>
      <c r="R5" s="6" t="n">
        <v>-4407</v>
      </c>
      <c r="S5" s="4" t="s">
        <v>78</v>
      </c>
      <c r="T5" s="6" t="n">
        <v>-1261</v>
      </c>
      <c r="U5" s="4" t="s">
        <v>78</v>
      </c>
      <c r="V5" s="6" t="n">
        <v>-237</v>
      </c>
    </row>
    <row r="6" spans="1:22">
      <c r="A6" s="4" t="s">
        <v>84</v>
      </c>
      <c r="B6" s="6" t="n">
        <v>-6479</v>
      </c>
      <c r="D6" s="6" t="n">
        <v>-7905</v>
      </c>
      <c r="F6" s="6" t="n">
        <v>-10252</v>
      </c>
      <c r="H6" s="6" t="n">
        <v>-9870</v>
      </c>
      <c r="J6" s="6" t="n">
        <v>-13756</v>
      </c>
      <c r="L6" s="6" t="n">
        <v>-11699</v>
      </c>
      <c r="N6" s="6" t="n">
        <v>-12641</v>
      </c>
      <c r="P6" s="6" t="n">
        <v>-10094</v>
      </c>
      <c r="R6" s="6" t="n">
        <v>-34506</v>
      </c>
      <c r="T6" s="6" t="n">
        <v>-48190</v>
      </c>
      <c r="V6" s="6" t="n">
        <v>-34856</v>
      </c>
    </row>
    <row r="7" spans="1:22">
      <c r="A7" s="4" t="s">
        <v>93</v>
      </c>
      <c r="B7" s="7" t="n">
        <v>-6489</v>
      </c>
      <c r="D7" s="7" t="n">
        <v>-8089</v>
      </c>
      <c r="F7" s="7" t="n">
        <v>-10234</v>
      </c>
      <c r="H7" s="7" t="n">
        <v>-10349</v>
      </c>
      <c r="J7" s="7" t="n">
        <v>-14094</v>
      </c>
      <c r="L7" s="7" t="n">
        <v>-12130</v>
      </c>
      <c r="N7" s="7" t="n">
        <v>-12300</v>
      </c>
      <c r="P7" s="7" t="n">
        <v>-9681</v>
      </c>
      <c r="R7" s="7" t="n">
        <v>-35161</v>
      </c>
      <c r="T7" s="7" t="n">
        <v>-48205</v>
      </c>
      <c r="V7" s="7" t="n">
        <v>-35578</v>
      </c>
    </row>
    <row r="8" spans="1:22">
      <c r="A8" s="4" t="s">
        <v>94</v>
      </c>
      <c r="B8" s="9" t="n">
        <v>-0.68</v>
      </c>
      <c r="D8" s="9" t="n">
        <v>-0.85</v>
      </c>
      <c r="F8" s="9" t="n">
        <v>-1.08</v>
      </c>
      <c r="H8" s="9" t="n">
        <v>-1.09</v>
      </c>
      <c r="J8" s="9" t="n">
        <v>-1.49</v>
      </c>
      <c r="L8" s="9" t="n">
        <v>-1.28</v>
      </c>
      <c r="N8" s="9" t="n">
        <v>-1.38</v>
      </c>
      <c r="P8" s="9" t="n">
        <v>-1.2</v>
      </c>
      <c r="R8" s="9" t="n">
        <v>-3.71</v>
      </c>
      <c r="T8" s="9" t="n">
        <v>-5.36</v>
      </c>
      <c r="V8" s="9" t="n">
        <v>-5.26</v>
      </c>
    </row>
    <row r="9" spans="1:22">
      <c r="A9" t="n"/>
    </row>
    <row r="10" spans="1:22">
      <c r="A10" s="4" t="s">
        <v>78</v>
      </c>
      <c r="B10" s="4" t="s">
        <v>9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0</v>
      </c>
      <c r="B1" s="2" t="s">
        <v>378</v>
      </c>
      <c r="E1" s="2" t="s">
        <v>1</v>
      </c>
    </row>
    <row r="2" spans="1:7">
      <c r="B2" s="2" t="s">
        <v>2</v>
      </c>
      <c r="C2" s="2" t="s">
        <v>379</v>
      </c>
      <c r="D2" s="2" t="s">
        <v>63</v>
      </c>
      <c r="E2" s="2" t="s">
        <v>2</v>
      </c>
      <c r="F2" s="2" t="s">
        <v>63</v>
      </c>
      <c r="G2" s="2" t="s">
        <v>74</v>
      </c>
    </row>
    <row r="3" spans="1:7">
      <c r="A3" s="3" t="s">
        <v>628</v>
      </c>
    </row>
    <row r="4" spans="1:7">
      <c r="A4" s="4" t="s">
        <v>381</v>
      </c>
      <c r="B4" s="7" t="n">
        <v>1500</v>
      </c>
      <c r="C4" s="7" t="n">
        <v>1700</v>
      </c>
      <c r="D4" s="7" t="n">
        <v>1600</v>
      </c>
      <c r="E4" s="7" t="n">
        <v>3155</v>
      </c>
      <c r="F4" s="7" t="n">
        <v>1527</v>
      </c>
      <c r="G4" s="7" t="n">
        <v>149</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Business</vt:lpstr>
      <vt:lpstr>Summary of Significant Accounti</vt:lpstr>
      <vt:lpstr>Net Loss per Common Share</vt:lpstr>
      <vt:lpstr>Common Stock Warrants</vt:lpstr>
      <vt:lpstr>Fair Value of Financial Instrum</vt:lpstr>
      <vt:lpstr>Concentrations of Credit Risk, </vt:lpstr>
      <vt:lpstr>Inventory</vt:lpstr>
      <vt:lpstr>Property and Equipment</vt:lpstr>
      <vt:lpstr>Accrued Expenses</vt:lpstr>
      <vt:lpstr>Debt</vt:lpstr>
      <vt:lpstr>Commitments and Contingencies</vt:lpstr>
      <vt:lpstr>Stockholders' Equity</vt:lpstr>
      <vt:lpstr>Stock Plans</vt:lpstr>
      <vt:lpstr>Segment Reporting</vt:lpstr>
      <vt:lpstr>Retirement Plans</vt:lpstr>
      <vt:lpstr>Income Taxes</vt:lpstr>
      <vt:lpstr>Selected Quarterly Financial In</vt:lpstr>
      <vt:lpstr>Summary of Significant Accoun25</vt:lpstr>
      <vt:lpstr>Summary of Significant Accoun26</vt:lpstr>
      <vt:lpstr>Net Loss per Common Share (Tabl</vt:lpstr>
      <vt:lpstr>Fair Value of Financial Instr28</vt:lpstr>
      <vt:lpstr>Concentrations of Credit Risk29</vt:lpstr>
      <vt:lpstr>Inventory (Tables)</vt:lpstr>
      <vt:lpstr>Property and Equipment (Tables)</vt:lpstr>
      <vt:lpstr>Accrued Expenses (Tables)</vt:lpstr>
      <vt:lpstr>Commitments and Contingencies (</vt:lpstr>
      <vt:lpstr>Stock Plans (Tables)</vt:lpstr>
      <vt:lpstr>Segment Reporting (Tables)</vt:lpstr>
      <vt:lpstr>Income Taxes (Tables)</vt:lpstr>
      <vt:lpstr>Selected Quarterly Financial 37</vt:lpstr>
      <vt:lpstr>Nature of Business - Additional</vt:lpstr>
      <vt:lpstr>Summary of Significant Accoun39</vt:lpstr>
      <vt:lpstr>Property and Equipment, Includi</vt:lpstr>
      <vt:lpstr>Potentially Dilutive Securities</vt:lpstr>
      <vt:lpstr>Common Stock Warrants - Additio</vt:lpstr>
      <vt:lpstr>Fair Value of Assets and Liabil</vt:lpstr>
      <vt:lpstr>Assumptions used in Black-Schol</vt:lpstr>
      <vt:lpstr>Assumptions used in Black-Sch45</vt:lpstr>
      <vt:lpstr>Rollforward of Fair Value of Wa</vt:lpstr>
      <vt:lpstr>Concentrations of Credit Risk47</vt:lpstr>
      <vt:lpstr>Components of Company's Account</vt:lpstr>
      <vt:lpstr>Roll Forward of Allowance for D</vt:lpstr>
      <vt:lpstr>Inventory - Additional Informat</vt:lpstr>
      <vt:lpstr>Inventory (Detail)</vt:lpstr>
      <vt:lpstr>Property and Equipment (Detail)</vt:lpstr>
      <vt:lpstr>Recognized Charge for Impaired </vt:lpstr>
      <vt:lpstr>Property and Equipment - Additi</vt:lpstr>
      <vt:lpstr>Accrued Expenses (Detail)</vt:lpstr>
      <vt:lpstr>Accrued Expenses - Additional I</vt:lpstr>
      <vt:lpstr>Debt - Additional Information (</vt:lpstr>
      <vt:lpstr>Commitments and Contingencies -</vt:lpstr>
      <vt:lpstr>Future Minimum Lease Payments U</vt:lpstr>
      <vt:lpstr>Stockholders' Equity - Addition</vt:lpstr>
      <vt:lpstr>Stock Plans - Additional Inform</vt:lpstr>
      <vt:lpstr>Stock-Based compensation Reflec</vt:lpstr>
      <vt:lpstr>Weighted-average Assumptions us</vt:lpstr>
      <vt:lpstr>Share-Based Activity (Detail)</vt:lpstr>
      <vt:lpstr>Restricted Stock Units and Acti</vt:lpstr>
      <vt:lpstr>Segment Reporting - Additional </vt:lpstr>
      <vt:lpstr>Product Sales by Geographic Loc</vt:lpstr>
      <vt:lpstr>Retirement Plans - Additional I</vt:lpstr>
      <vt:lpstr>Loss before Provision for Incom</vt:lpstr>
      <vt:lpstr>Summary Provision for Income Ta</vt:lpstr>
      <vt:lpstr>Income Tax - Additional Informa</vt:lpstr>
      <vt:lpstr>Reconciliation of Income Taxes </vt:lpstr>
      <vt:lpstr>Summary of Net Deferred Tax Ass</vt:lpstr>
      <vt:lpstr>Unrecognized Tax Benefits (Deta</vt:lpstr>
      <vt:lpstr>Selected Quarterly Financial 75</vt:lpstr>
      <vt:lpstr>Selected Quarterly Financial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0:25Z</dcterms:created>
  <dcterms:modified xmlns:dcterms="http://purl.org/dc/terms/" xmlns:xsi="http://www.w3.org/2001/XMLSchema-instance" xsi:type="dcterms:W3CDTF">2016-03-30T17:30:25Z</dcterms:modified>
  <dc:title xmlns:dc="http://purl.org/dc/elements/1.1/">Untitled</dc:title>
  <dc:description xmlns:dc="http://purl.org/dc/elements/1.1/"/>
  <dc:subject xmlns:dc="http://purl.org/dc/elements/1.1/"/>
  <cp:keywords/>
  <cp:category/>
</cp:coreProperties>
</file>